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Parent Company Statem" sheetId="7" state="visible" r:id="rId7"/>
    <sheet xmlns:r="http://schemas.openxmlformats.org/officeDocument/2006/relationships" name="Condensed Parent Company Stat_2" sheetId="8" state="visible" r:id="rId8"/>
    <sheet xmlns:r="http://schemas.openxmlformats.org/officeDocument/2006/relationships" name="Condensed Parent Company Balanc"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Risks and Uncertainties in the " sheetId="12" state="visible" r:id="rId12"/>
    <sheet xmlns:r="http://schemas.openxmlformats.org/officeDocument/2006/relationships" name="Revenue from Contracts with Cus" sheetId="13" state="visible" r:id="rId13"/>
    <sheet xmlns:r="http://schemas.openxmlformats.org/officeDocument/2006/relationships" name="Related-Party Transactions" sheetId="14" state="visible" r:id="rId14"/>
    <sheet xmlns:r="http://schemas.openxmlformats.org/officeDocument/2006/relationships" name="Intangible Assets" sheetId="15" state="visible" r:id="rId15"/>
    <sheet xmlns:r="http://schemas.openxmlformats.org/officeDocument/2006/relationships" name="Deferred Tax Liabilitie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Transactions in Treasury Shares" sheetId="19" state="visible" r:id="rId19"/>
    <sheet xmlns:r="http://schemas.openxmlformats.org/officeDocument/2006/relationships" name="Incentive Programs" sheetId="20" state="visible" r:id="rId20"/>
    <sheet xmlns:r="http://schemas.openxmlformats.org/officeDocument/2006/relationships" name="Non-current interest-bearing li" sheetId="21" state="visible" r:id="rId21"/>
    <sheet xmlns:r="http://schemas.openxmlformats.org/officeDocument/2006/relationships" name="Change of presentation of expen" sheetId="22" state="visible" r:id="rId22"/>
    <sheet xmlns:r="http://schemas.openxmlformats.org/officeDocument/2006/relationships" name="Accounting Policies (Policies)" sheetId="23" state="visible" r:id="rId23"/>
    <sheet xmlns:r="http://schemas.openxmlformats.org/officeDocument/2006/relationships" name="Revenue from Contracts with C_2" sheetId="24" state="visible" r:id="rId24"/>
    <sheet xmlns:r="http://schemas.openxmlformats.org/officeDocument/2006/relationships" name="Intangible Assets (Tables)" sheetId="25" state="visible" r:id="rId25"/>
    <sheet xmlns:r="http://schemas.openxmlformats.org/officeDocument/2006/relationships" name="Deferred Tax Liabilities (Table" sheetId="26" state="visible" r:id="rId26"/>
    <sheet xmlns:r="http://schemas.openxmlformats.org/officeDocument/2006/relationships" name="Shareholders' Equity (Tables)" sheetId="27" state="visible" r:id="rId27"/>
    <sheet xmlns:r="http://schemas.openxmlformats.org/officeDocument/2006/relationships" name="Incentive Programs (Tables)" sheetId="28" state="visible" r:id="rId28"/>
    <sheet xmlns:r="http://schemas.openxmlformats.org/officeDocument/2006/relationships" name="Non-current interest-bearing _2" sheetId="29" state="visible" r:id="rId29"/>
    <sheet xmlns:r="http://schemas.openxmlformats.org/officeDocument/2006/relationships" name="Change of presentation of exp_2" sheetId="30" state="visible" r:id="rId30"/>
    <sheet xmlns:r="http://schemas.openxmlformats.org/officeDocument/2006/relationships" name="Revenue from Contracts with C_3" sheetId="31" state="visible" r:id="rId31"/>
    <sheet xmlns:r="http://schemas.openxmlformats.org/officeDocument/2006/relationships" name="Intangible Assets (Details)" sheetId="32" state="visible" r:id="rId32"/>
    <sheet xmlns:r="http://schemas.openxmlformats.org/officeDocument/2006/relationships" name="Deferred Tax Liabilities - Chan" sheetId="33" state="visible" r:id="rId33"/>
    <sheet xmlns:r="http://schemas.openxmlformats.org/officeDocument/2006/relationships" name="Deferred Tax Liabilities (Detai" sheetId="34" state="visible" r:id="rId34"/>
    <sheet xmlns:r="http://schemas.openxmlformats.org/officeDocument/2006/relationships" name="Shareholders' Equity - Share Ca" sheetId="35" state="visible" r:id="rId35"/>
    <sheet xmlns:r="http://schemas.openxmlformats.org/officeDocument/2006/relationships" name="Shareholders' Equity - Earnings" sheetId="36" state="visible" r:id="rId36"/>
    <sheet xmlns:r="http://schemas.openxmlformats.org/officeDocument/2006/relationships" name="Transactions in Treasury Shar_2" sheetId="37" state="visible" r:id="rId37"/>
    <sheet xmlns:r="http://schemas.openxmlformats.org/officeDocument/2006/relationships" name="Incentive Programs - Incentive " sheetId="38" state="visible" r:id="rId38"/>
    <sheet xmlns:r="http://schemas.openxmlformats.org/officeDocument/2006/relationships" name="Incentive Programs - (Details)" sheetId="39" state="visible" r:id="rId39"/>
    <sheet xmlns:r="http://schemas.openxmlformats.org/officeDocument/2006/relationships" name="Non-current interest-bearing _3" sheetId="40" state="visible" r:id="rId40"/>
    <sheet xmlns:r="http://schemas.openxmlformats.org/officeDocument/2006/relationships" name="Non-current interesting-bearing" sheetId="41" state="visible" r:id="rId41"/>
    <sheet xmlns:r="http://schemas.openxmlformats.org/officeDocument/2006/relationships" name="Change of presentation of exp_3" sheetId="42" state="visible" r:id="rId42"/>
    <sheet xmlns:r="http://schemas.openxmlformats.org/officeDocument/2006/relationships" name="Change of presentation of exp_4" sheetId="43" state="visible" r:id="rId43"/>
  </sheets>
  <definedNames/>
  <calcPr calcId="124519" fullCalcOnLoad="1"/>
</workbook>
</file>

<file path=xl/styles.xml><?xml version="1.0" encoding="utf-8"?>
<styleSheet xmlns="http://schemas.openxmlformats.org/spreadsheetml/2006/main">
  <numFmts count="5">
    <numFmt numFmtId="164" formatCode="_(&quot;kr &quot;#,##0_);_(&quot;kr &quot;(#,##0)"/>
    <numFmt numFmtId="165" formatCode="_(&quot;kr &quot;#,##0.00_);_(&quot;kr &quot;(#,##0.00)"/>
    <numFmt numFmtId="166" formatCode="_(&quot;kr &quot;#,##0.0_);_(&quot;kr &quot;(#,##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2</t>
        </is>
      </c>
    </row>
    <row r="3">
      <c r="A3" s="3" t="inlineStr">
        <is>
          <t>Ifrs Statement [Line Items]</t>
        </is>
      </c>
      <c r="B3" s="4" t="inlineStr">
        <is>
          <t xml:space="preserve"> </t>
        </is>
      </c>
    </row>
    <row r="4">
      <c r="A4" s="4" t="inlineStr">
        <is>
          <t>Document Type</t>
        </is>
      </c>
      <c r="B4" s="4" t="inlineStr">
        <is>
          <t>6-K</t>
        </is>
      </c>
    </row>
    <row r="5">
      <c r="A5" s="4" t="inlineStr">
        <is>
          <t>Entity Registrant Name</t>
        </is>
      </c>
      <c r="B5" s="4" t="inlineStr">
        <is>
          <t>Calliditas Therapeutics AB</t>
        </is>
      </c>
    </row>
    <row r="6">
      <c r="A6" s="4" t="inlineStr">
        <is>
          <t>Entity Central Index Key</t>
        </is>
      </c>
      <c r="B6" s="4" t="inlineStr">
        <is>
          <t>0001795579</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2</t>
        </is>
      </c>
    </row>
    <row r="10">
      <c r="A10" s="4" t="inlineStr">
        <is>
          <t>Document Period End Date</t>
        </is>
      </c>
      <c r="B10" s="4" t="inlineStr">
        <is>
          <t>Jun. 30,  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Note 1 - Description of Business Calliditas Therapeutics AB (publ) (“Calliditas” or the “Parent Company”), with corporate registration number 556659-9766, and its subsidiaries (collectively, the “Group”) conducts commercial and development activities in pharmaceuticals. These interim condensed consolidated financial statements encompass the Group, domiciled in Stockholm, Sweden, and its subsidiaries for the six months ended June 30, 2022 and 2021, respectively. Calliditas is a Swedish public limited company registered in and with its registered office in Stockholm. The registered address of the corporate headquarters is Kungsbron 1, D5, Stockholm, Sweden. Calliditas is listed at Nasdaq Stockholm in the Mid Cap segment with ticker “CALTX” and, in the form of ADSs, on the Nasdaq Global Select Market in the United States with the ticker “CALT”. These interim condensed consolidated financial statements were approved by the Board of Directors (the “Board”) for publication on August 18, 2022. This report may include forward-looking statements. Actual outcomes may deviate from what has been stated. Internal factors such as successful management of research projects, and intellectual property rights may affect future results. There are also external conditions, (e.g. the economic climate, political changes, and competing research projects) that may affect the Group’s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t>
        </is>
      </c>
      <c r="B3" s="4" t="inlineStr">
        <is>
          <t xml:space="preserve"> </t>
        </is>
      </c>
    </row>
    <row r="4">
      <c r="A4" s="4" t="inlineStr">
        <is>
          <t>Accounting Policies</t>
        </is>
      </c>
      <c r="B4" s="4" t="inlineStr">
        <is>
          <t>Note 2 - Accounting Policies 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None of the new or amended standards and interpretations that became effective January 1, 2022, have had a significant impact on the Group’s financial reporting. Significant accounting principles can be found on pages 41-46 of the Annual Report for 2021. The ESMA (European Securities and Markets Authority) guidelines on alternative key performance ratios are applied, which means disclosure requirements regarding financial measures that are not defined in accordance with IFRS. For key ratios not defined by IFRS, see the Definitions and reconciliations of alternative performance measures on pages 33-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s and Uncertainties in the Group and the Parent Company</t>
        </is>
      </c>
      <c r="B1" s="2" t="inlineStr">
        <is>
          <t>6 Months Ended</t>
        </is>
      </c>
    </row>
    <row r="2">
      <c r="B2" s="2" t="inlineStr">
        <is>
          <t>Jun. 30, 2022</t>
        </is>
      </c>
    </row>
    <row r="3">
      <c r="A3" s="3" t="inlineStr">
        <is>
          <t>Risks and Uncertainties in the Group and the Parent Company</t>
        </is>
      </c>
      <c r="B3" s="4" t="inlineStr">
        <is>
          <t xml:space="preserve"> </t>
        </is>
      </c>
    </row>
    <row r="4">
      <c r="A4" s="4" t="inlineStr">
        <is>
          <t>Risks and Uncertainties in the Group and the Parent Company</t>
        </is>
      </c>
      <c r="B4" s="4" t="inlineStr">
        <is>
          <t xml:space="preserve">Note 3 - Risks and Uncertainties in the Group and the Parent Company Operational Risks Research and drug development up to approved registration is subject to considerable risk and is a capital-intensive process. The majority of all initiated projects will never reach market registration due to the technological risk such as the risk for insufficient efficacy, intolerable side effects or manufacturing problems. Competing pharmaceuticals can capture market share or reach the market faster, or if competing research projects achieve better product profiles, the future value of the product portfolio may be lower than expected. The operations may also be impacted negatively by regulatory decisions, such as lack of approvals and price changes. Calliditas has a product in the commercial phase, which is marketed under the brand name TARPEYO, which has been approved for marketing in the U.S, and under the brand name Kinpeygo, which has been approved for marketing in EU. There is a risk that commercialization will not go according to plan or that the uptake of prescribing physicians will be worse than planned or that the drug will not have sufficient effect or show unwanted side effects, which may affect the sales negatively. COVID-19 The COVID-19 virus has rapidly spread from an initial event and infections have been reported globally. Calliditas has clinical trial sites based in areas currently affected by this coronavirus. Calliditas has not yet experienced any major disturbances in the trials. The extent to which the coronavirus impacts the operations and the trials, or any planned trials for Nefecon or setanaxib, will depend on the type, degree and duration of the various restrictions put in place to contain the virus or treat those affected. This today varies in different geographies, and future developments cannot be predicted with reasonable assurance. The pandemic may negatively impact our trial as a result of disruptions, such as travel bans, quarantines, and inability of patients to access the trial sites and provide samples as well as interruptions in the supply chain, which could result in delays and impact on the data integrity of the trial. The impact of the coronavirus outbreak for Calliditas have been limited so far, but the continued spread of the coronavirus globally, may negatively impact our operations, including our trials. It could also negatively affect the operations of key governmental agencies, such as the FDA and EMA, which may delay the development of our product candidates, or could result in the inability of our suppliers to deliver components or raw materials on a timely basis, each of which in turn could have a negative impact on our business and results of operations. Financial Risks Calliditas’ financial policy governing the management of financial risks has been designed by the Board of Directors and represents the framework of guidelines and rules in the form of risk mandated and limits for financial activities. The Group is primarily affected by foreign exchange risk, since the development costs for Nefecon and setanaxib are mainly paid in USD and EUR. Further, the Group maintains cash in USD and EUR to meet future expected costs in USD and EUR in connection with commercialization of TARPEYO in the United States and the clinical development programs. Regarding the Group and the Parent Company’s financial risk management, the risks are essentially unchanged compared with the description in the Annual Report for 2021. For more information and full disclosure regarding the operational and financial risks, reference is made to the Annual Report for 2021 and the Annual Report on Form 20-F, filed with the SEC in April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Note 4 - Revenue from Contracts with Customers ​ ​ ​ ​ ​ ​ ​ ​ ​ ​ ​ ​ ​ ​ Three Months Ended ​ Six Months Ended ​ Year Ended ​ ​ June 30, ​ June 30, ​ December 31, (SEK in thousands) 2022 2021 2022 2021 2021 Type of goods or services ​ ​ ​ ​ ​ ​ ​ ​ ​ ​ Product sales 63,627 ​ — ​ 81,590 ​ — — Outlicensing of product ​ — ​ — ​ 28,804 ​ — ​ 225,252 Performance of certain regulatory services ​ 420 ​ — ​ 3,387 ​ — ​ 4,095 Total 64,047 ​ — ​ 113,781 ​ — 229,347 ​ ​ ​ ​ ​ ​ ​ ​ ​ ​ ​ Geographical markets ​ ​ ​ ​ ​ ​ ​ USA ​ 63,627 ​ — ​ 81,590 ​ — ​ — Europe ​ 420 ​ — ​ 3,387 ​ — ​ 201,878 Asia — ​ — ​ 28,804 ​ — 27,469 Total 64,047 ​ — ​ 113,781 ​ — 229,347 ​ The Group’s revenues for the three and six months ended June 30, 2022 primarily originates from net sales of TARPEYO in the U.S. Further for the six months ended June 30, 2022, net sales also consisted of the milestone fee from Everest Medicines for the extension of the license agreement for South Korea. Revenue from product sales is recognized at the transaction price of goods sold excluding VAT, rebates and returns. At the time of delivery, when the control of the goods passes to the customer, the revenue is recognized in full, as this represents the single performance obligation in the transaction. The customer is defined as the specialty pharmaceutical who dispenses the good to the end user. As the final price is related to the rebate paid to the patients’ insurance company, the transaction price is not known upon delivery. This is accounted for by an accrued estimated rebate deduction in the Group based on calculation models considering statistical data, actual amounts incurred and/or historical trends. These liabilities for expected returns and rebates are based on estimates of the amounts earned or to be claimed on the related sales. Furthermore, the Group estimates the liability for expected returns of obsolete medicines that is recognized in the accounts. As of June 30, 2022 the total liability for expected returns and rebates amounts to SEK 6.9 million. In addition, there are no other performance obligations. Revenue attributable to out-licensing Nefecon consisted of the agreement with STADA for Europe and the expansion of Everest Medicines to South Korea. Revenue for out-licensing is recognized at a point in time, which occurs when control over the intangible asset is transferred to the counterparty, which was at the time when the agreements with both parties was signed. Variable remuneration (for example, attributable to future regulatory milestones) is recognized when there is no longer any significant uncertainty as to whether these will occur. Compensation attributable to sales-based milestones or royalties are not recognized until the sale that results in the right to milestones or royalties arises. Calliditas has identified three performance obligations under the agreement with STADA: 1) Out-licensing of the product candidate Nefecon as is at the time of signing, 2) Contractual obligation to perform the regulatory process with the EMA to obtain Conditional Regulatory Approval and 3) The obligation to supply Nefecon. The share of the transaction amount attributable to the EMA regulatory process has not been recognized as revenue and has been calculated based on the estimated cost to finish this process. The proportion attributable to out-licensing has been calculated as a residual of the remaining transaction price after deduction of other performance obligations, since the product candidate has not been approved for market by the regulatory authorities and no commercial pricing occur. Calliditas has completed all the performance obligations within the agreement with Everest Medicin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Note 5 - Related-Party Transactions During the reporting period, no significant related-party transactions have taken place. For information about incentive programs please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6 - Intangible Assets ​ ​ ​ ​ ​ ​ ​ ​ ​ June 30, ​ December 31, (SEK in thousands) 2022 2021 2021 Cost at opening balance ​ 427,393 ​ 418,825 ​ 418,825 Acquisition license ​ — ​ 16,066 ​ 16,066 Exchange difference on translation ​ 60,886 ​ 3,506 ​ (7,498) Cost at closing balance ​ 488,279 ​ 438,397 ​ 427,393 ​ ​ ​ ​ ​ ​ ​ Amortisation and impairment at closing balance ​ (27,975) ​ — ​ (27,975) ​ ​ ​ ​ ​ ​ ​ Net book value ​ 460,304 ​ 438,397 ​ 399,418 ​ Intangible assets consist of licenses and similar rights of SEK 416.9 million and goodwill of SEK 43.4 million as of June 30, 2022. As of June 30, 2021, intangible assets consist of licenses and similar rights of SEK 400.1 million and goodwill of SEK 38.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Tax Liabilities</t>
        </is>
      </c>
      <c r="B1" s="2" t="inlineStr">
        <is>
          <t>6 Months Ended</t>
        </is>
      </c>
    </row>
    <row r="2">
      <c r="B2" s="2" t="inlineStr">
        <is>
          <t>Jun. 30, 2022</t>
        </is>
      </c>
    </row>
    <row r="3">
      <c r="A3" s="3" t="inlineStr">
        <is>
          <t>Deferred Tax Liabilities.</t>
        </is>
      </c>
      <c r="B3" s="4" t="inlineStr">
        <is>
          <t xml:space="preserve"> </t>
        </is>
      </c>
    </row>
    <row r="4">
      <c r="A4" s="4" t="inlineStr">
        <is>
          <t>Deferred Tax Liabilities</t>
        </is>
      </c>
      <c r="B4" s="4" t="inlineStr">
        <is>
          <t>Note 7 - Deferred Tax Liabilities ​ ​ ​ ​ ​ ​ ​ ​ ​ June 30, ​ December 31, (SEK in thousands) 2022 2021 2021 Cost at opening balance ​ 30,857 ​ 37,454 37,454 Tax loss carried forward ​ (5,291) ​ (4,758) ​ (5,065) Exchange difference on translation ​ 6,693 ​ 565 (1,532) Cost at closing balance ​ 32,259 ​ 33,261 30,857 ​ Tax loss carried forward of SEK 21.6 million have been offset against deferred tax liabilities in the statement of financial position as of June 30, 2022 due to future temporary differences that such losses can be used to off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Note 8 - Financial Instruments The Group’s financial assets comprise of non-current financial assets, accounts receivables and cash, which are recognized at amortized cost. The Group’s financial liabilities comprise of contingent consideration, non-current interest-bearing liabilities, lease liabilities, accounts payable and other current liabilities, all of which except contingent consideration, are recognized at amortized cost. Contingent considerations are recognized at fair value, measured at Level 3 of the IFRS value hierarchy. The carrying amount is an approximation of th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9 - Shareholders’ Equity ​ ​ ​ ​ ​ ​ ​ ​ ​ ​ June 30, ​ December 31, (SEK in thousands, except per share amounts and number of shares) 2022 2021 2021 ​ ​ ​ ​ ​ ​ ​ Total registered shares at the beginning of the period ​ 52,341,584 ​ 49,941,584 ​ 49,941,584 New issue of shares during the period ​ 6,764,604 ​ — ​ 2,400,000 Total registered shares at the end of the period ​ 59,106,188 ​ 49,941,584 ​ 52,341,584 ​ ​ ​ ​ ​ ​ ​ Class of shares ​ ​ ​ ​ ​ ​ Ordinary shares ​ 53,198,170 ​ 49,941,584 ​ 52,341,584 C-shares ​ 5,908,018 ​ — ​ — Total ​ 59,106,188 ​ 49,941,584 ​ 52,341,584 - of which C shares held by Calliditas ​ 5,908,018 ​ — ​ — Total registered shares at the end of the period, net of shares held by Calliditas ​ 53,198,170 ​ 49,941,584 ​ 52,341,584 ​ ​ ​ ​ ​ ​ ​ Share capital at the end of the period ​ 2,364 ​ 1,998 ​ 2,094 ​ ​ ​ ​ ​ ​ ​ Equity attributable to equity holders of the Parent Company ​ 721,094 ​ 931,206 ​ 1,008,281 Non-controlling interests ​ — ​ 32,172 ​ — Equity at the end of the period ​ 721,094 ​ 963,378 ​ 1,008,281 ​ ​ ​ ​ ​ ​ ​ ​ ​ ​ ​ ​ ​ ​ Three Months Ended ​ Six Months Ended ​ Year Ended ​ ​ June 30, ​ June 30, ​ December 31, (SEK in thousands, except per share amounts and number of shares) 2022 2021 2022 2021 2021 ​ ​ ​ ​ ​ ​ ​ ​ ​ ​ ​ Loss per share before and after dilution, SEK (3.62) (3.22) (7.57) (5.84) (9.84) Weighted-average number of ordinary shares outstanding for the period, before and after dilution 53,190,170 49,941,584 52,788,020 49,941,584 50,829,255 ​ Reserves for translation from foreign operations amounted to SEK 30.1 million and SEK 2.3 million which are included in equity as of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in Treasury Shares</t>
        </is>
      </c>
      <c r="B1" s="2" t="inlineStr">
        <is>
          <t>6 Months Ended</t>
        </is>
      </c>
    </row>
    <row r="2">
      <c r="B2" s="2" t="inlineStr">
        <is>
          <t>Jun. 30, 2022</t>
        </is>
      </c>
    </row>
    <row r="3">
      <c r="A3" s="3" t="inlineStr">
        <is>
          <t>Transactions in Treasury Shares</t>
        </is>
      </c>
      <c r="B3" s="4" t="inlineStr">
        <is>
          <t xml:space="preserve"> </t>
        </is>
      </c>
    </row>
    <row r="4">
      <c r="A4" s="4" t="inlineStr">
        <is>
          <t>Transactions in Treasury Shares</t>
        </is>
      </c>
      <c r="B4" s="4" t="inlineStr">
        <is>
          <t>Note 10 – Transactions in Treasury Shares Since 2020, Calliditas has had ordinary shares, in the form of American Depository Shares (“ADSs”), listed in the United States on The Nasdaq Global Select Market. Calliditas has now implemented and launched an At-The-Market program (“ATM Program”). The purpose of the ATM Program is to efficiently and cost-effective raise capital, if necessary, in the U.S. market and to ensure delivery of shares to be sold under the company’s ATM Program. Calliditas has mandates to transfer treasury shares as per below: Transfer up to 5,908,019 ordinary shares (following the reclassification from C-shares), to be effected outside Nasdaq Stockholm against payment in cash. Such transfers may be effected at a price in cash which corresponds to the market price at the time of the transfer of the Calliditas shares transferred with such deviation as the Board of Directors finds appropriate. During the six months ended June 30, 2022, 5,908,018 series C shares were issued, which was repurchased by Calliditas and, after the end of the period, converted to ordinary shares. These transactions are in accordance with the granting mandate. The total number of issued shares as of June 30, 2022, is presented in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Income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64047</v>
      </c>
      <c r="C4" s="4" t="inlineStr">
        <is>
          <t xml:space="preserve"> </t>
        </is>
      </c>
      <c r="D4" s="5" t="n">
        <v>113781</v>
      </c>
      <c r="E4" s="4" t="inlineStr">
        <is>
          <t xml:space="preserve"> </t>
        </is>
      </c>
      <c r="F4" s="5" t="n">
        <v>229347</v>
      </c>
    </row>
    <row r="5">
      <c r="A5" s="4" t="inlineStr">
        <is>
          <t>Cost of goods sold</t>
        </is>
      </c>
      <c r="B5" s="6" t="n">
        <v>-2385</v>
      </c>
      <c r="C5" s="4" t="inlineStr">
        <is>
          <t xml:space="preserve"> </t>
        </is>
      </c>
      <c r="D5" s="6" t="n">
        <v>-2999</v>
      </c>
      <c r="E5" s="4" t="inlineStr">
        <is>
          <t xml:space="preserve"> </t>
        </is>
      </c>
      <c r="F5" s="4" t="inlineStr">
        <is>
          <t xml:space="preserve"> </t>
        </is>
      </c>
    </row>
    <row r="6">
      <c r="A6" s="4" t="inlineStr">
        <is>
          <t>Gross profit</t>
        </is>
      </c>
      <c r="B6" s="6" t="n">
        <v>61662</v>
      </c>
      <c r="C6" s="4" t="inlineStr">
        <is>
          <t xml:space="preserve"> </t>
        </is>
      </c>
      <c r="D6" s="6" t="n">
        <v>110781</v>
      </c>
      <c r="E6" s="4" t="inlineStr">
        <is>
          <t xml:space="preserve"> </t>
        </is>
      </c>
      <c r="F6" s="6" t="n">
        <v>229347</v>
      </c>
    </row>
    <row r="7">
      <c r="A7" s="4" t="inlineStr">
        <is>
          <t>Research and development expenses</t>
        </is>
      </c>
      <c r="B7" s="6" t="n">
        <v>-96290</v>
      </c>
      <c r="C7" s="5" t="n">
        <v>-75020</v>
      </c>
      <c r="D7" s="6" t="n">
        <v>-209633</v>
      </c>
      <c r="E7" s="5" t="n">
        <v>-165097</v>
      </c>
      <c r="F7" s="6" t="n">
        <v>-357485</v>
      </c>
    </row>
    <row r="8">
      <c r="A8" s="4" t="inlineStr">
        <is>
          <t>Marketing and selling expenses</t>
        </is>
      </c>
      <c r="B8" s="6" t="n">
        <v>-113272</v>
      </c>
      <c r="C8" s="6" t="n">
        <v>-58368</v>
      </c>
      <c r="D8" s="6" t="n">
        <v>-207169</v>
      </c>
      <c r="E8" s="6" t="n">
        <v>-77794</v>
      </c>
      <c r="F8" s="6" t="n">
        <v>-179603</v>
      </c>
    </row>
    <row r="9">
      <c r="A9" s="4" t="inlineStr">
        <is>
          <t>Administrative expenses</t>
        </is>
      </c>
      <c r="B9" s="6" t="n">
        <v>-58907</v>
      </c>
      <c r="C9" s="6" t="n">
        <v>-26004</v>
      </c>
      <c r="D9" s="6" t="n">
        <v>-107438</v>
      </c>
      <c r="E9" s="6" t="n">
        <v>-65357</v>
      </c>
      <c r="F9" s="6" t="n">
        <v>-210630</v>
      </c>
    </row>
    <row r="10">
      <c r="A10" s="4" t="inlineStr">
        <is>
          <t>Other operating income</t>
        </is>
      </c>
      <c r="B10" s="6" t="n">
        <v>336</v>
      </c>
      <c r="C10" s="6" t="n">
        <v>383</v>
      </c>
      <c r="D10" s="6" t="n">
        <v>1101</v>
      </c>
      <c r="E10" s="6" t="n">
        <v>383</v>
      </c>
      <c r="F10" s="6" t="n">
        <v>259</v>
      </c>
    </row>
    <row r="11">
      <c r="A11" s="4" t="inlineStr">
        <is>
          <t>Other operating expenses</t>
        </is>
      </c>
      <c r="B11" s="6" t="n">
        <v>-3374</v>
      </c>
      <c r="C11" s="6" t="n">
        <v>-390</v>
      </c>
      <c r="D11" s="6" t="n">
        <v>-5853</v>
      </c>
      <c r="E11" s="6" t="n">
        <v>-2315</v>
      </c>
      <c r="F11" s="6" t="n">
        <v>-6344</v>
      </c>
    </row>
    <row r="12">
      <c r="A12" s="4" t="inlineStr">
        <is>
          <t>Operating loss</t>
        </is>
      </c>
      <c r="B12" s="6" t="n">
        <v>-209844</v>
      </c>
      <c r="C12" s="6" t="n">
        <v>-159398</v>
      </c>
      <c r="D12" s="6" t="n">
        <v>-418210</v>
      </c>
      <c r="E12" s="6" t="n">
        <v>-310179</v>
      </c>
      <c r="F12" s="6" t="n">
        <v>-524456</v>
      </c>
    </row>
    <row r="13">
      <c r="A13" s="4" t="inlineStr">
        <is>
          <t>Net financial income/(expenses)</t>
        </is>
      </c>
      <c r="B13" s="6" t="n">
        <v>17754</v>
      </c>
      <c r="C13" s="6" t="n">
        <v>-5814</v>
      </c>
      <c r="D13" s="6" t="n">
        <v>14686</v>
      </c>
      <c r="E13" s="6" t="n">
        <v>8793</v>
      </c>
      <c r="F13" s="6" t="n">
        <v>11083</v>
      </c>
    </row>
    <row r="14">
      <c r="A14" s="4" t="inlineStr">
        <is>
          <t>Loss before income tax</t>
        </is>
      </c>
      <c r="B14" s="6" t="n">
        <v>-192090</v>
      </c>
      <c r="C14" s="6" t="n">
        <v>-165212</v>
      </c>
      <c r="D14" s="6" t="n">
        <v>-403525</v>
      </c>
      <c r="E14" s="6" t="n">
        <v>-301386</v>
      </c>
      <c r="F14" s="6" t="n">
        <v>-513373</v>
      </c>
    </row>
    <row r="15">
      <c r="A15" s="4" t="inlineStr">
        <is>
          <t>Income tax</t>
        </is>
      </c>
      <c r="B15" s="6" t="n">
        <v>-339</v>
      </c>
      <c r="C15" s="6" t="n">
        <v>1054</v>
      </c>
      <c r="D15" s="6" t="n">
        <v>4048</v>
      </c>
      <c r="E15" s="6" t="n">
        <v>4356</v>
      </c>
      <c r="F15" s="6" t="n">
        <v>3836</v>
      </c>
    </row>
    <row r="16">
      <c r="A16" s="4" t="inlineStr">
        <is>
          <t>Loss for the period</t>
        </is>
      </c>
      <c r="B16" s="6" t="n">
        <v>-192429</v>
      </c>
      <c r="C16" s="6" t="n">
        <v>-164157</v>
      </c>
      <c r="D16" s="6" t="n">
        <v>-399477</v>
      </c>
      <c r="E16" s="6" t="n">
        <v>-297030</v>
      </c>
      <c r="F16" s="6" t="n">
        <v>-509537</v>
      </c>
    </row>
    <row r="17">
      <c r="A17" s="3" t="inlineStr">
        <is>
          <t>Attributable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holders of the Parent Company</t>
        </is>
      </c>
      <c r="B18" s="5" t="n">
        <v>-192429</v>
      </c>
      <c r="C18" s="6" t="n">
        <v>-160825</v>
      </c>
      <c r="D18" s="5" t="n">
        <v>-399477</v>
      </c>
      <c r="E18" s="6" t="n">
        <v>-291696</v>
      </c>
      <c r="F18" s="6" t="n">
        <v>-500293</v>
      </c>
    </row>
    <row r="19">
      <c r="A19" s="4" t="inlineStr">
        <is>
          <t>Non-controlling interests</t>
        </is>
      </c>
      <c r="B19" s="4" t="inlineStr">
        <is>
          <t xml:space="preserve"> </t>
        </is>
      </c>
      <c r="C19" s="5" t="n">
        <v>-3332</v>
      </c>
      <c r="D19" s="4" t="inlineStr">
        <is>
          <t xml:space="preserve"> </t>
        </is>
      </c>
      <c r="E19" s="5" t="n">
        <v>-5334</v>
      </c>
      <c r="F19" s="5" t="n">
        <v>-9244</v>
      </c>
    </row>
    <row r="20">
      <c r="A20" s="3" t="inlineStr">
        <is>
          <t>Los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per share before and after dilution (SEK)</t>
        </is>
      </c>
      <c r="B21" s="7" t="n">
        <v>-3.62</v>
      </c>
      <c r="C21" s="7" t="n">
        <v>-3.22</v>
      </c>
      <c r="D21" s="7" t="n">
        <v>-7.57</v>
      </c>
      <c r="E21" s="7" t="n">
        <v>-5.84</v>
      </c>
      <c r="F21" s="7" t="n">
        <v>-9.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entive Programs</t>
        </is>
      </c>
      <c r="B1" s="2" t="inlineStr">
        <is>
          <t>6 Months Ended</t>
        </is>
      </c>
    </row>
    <row r="2">
      <c r="B2" s="2" t="inlineStr">
        <is>
          <t>Jun. 30, 2022</t>
        </is>
      </c>
    </row>
    <row r="3">
      <c r="A3" s="3" t="inlineStr">
        <is>
          <t>Incentive Programs</t>
        </is>
      </c>
      <c r="B3" s="4" t="inlineStr">
        <is>
          <t xml:space="preserve"> </t>
        </is>
      </c>
    </row>
    <row r="4">
      <c r="A4" s="4" t="inlineStr">
        <is>
          <t>Incentive Programs</t>
        </is>
      </c>
      <c r="B4" s="4" t="inlineStr">
        <is>
          <t>Note 11 - Incentive Programs ​ ​ ​ ​ ​ ​ ​ ​ ​ ​ ​ ​ Warrants ​ Options ​ Share Awards ​ Total Outstanding as of ​ Outstanding Outstanding Outstanding June 30, 2022 Incentive Programs ​ ​ ​ ​ ​ ​ ​ ​ Warrant program 2019/2022 422,500 — — 422,500 Board LTIP 2020 — — 31,371 31,371 Board LTIP 2021 — — 26,968 26,968 Board LTIP 2022 — — 40,706 40,706 ESOP 2020 — 1,444,000 — 1,444,000 ESOP 2021 — 1,495,000 — 1,495,000 Total Outstanding as of June 30, 2022 422,500 2,939,000 99,045 3,460,545 ​ ​ ​ ​ ​ ​ ​ ​ ​ ​ ​ ​ Warrants ​ Options ​ Share Awards ​ Total Outstanding as ​ Outstanding ​ Outstanding Outstanding of June 30, 2021 Incentive Programs ​ ​ Warrant program 2018/2022 856,586 ​ — ​ — 856,586 Warrant program 2019/2022 422,500 ​ — ​ — 422,500 Board LTIP 2019 — ​ — ​ 51,399 51,399 Board LTIP 2020 ​ — ​ — 31,371 31,371 Board LTIP 2021 ​ — ​ — ​ 26,968 ​ 26,968 ESOP 2020 ​ — ​ 1,485,000 — 1,485,000 ESOP 2021 ​ — ​ 510,000 ​ — ​ 510,000 Total Outstanding as of June 30, 2021 1,279,086 ​ 1,995,000 109,738 3,383,824 ​ Warrant Program 2019/2022: The warrants in the Warrant Program 2019/2022 can be exercised between October 1, 2022 and December 31, 2022, where each warrant gives the participant the right to subscribe for a new share in the Parent Company at a subscription price of SEK 74.50 per share. The warrants have, at the time of issue, been valued according to the Black &amp; Scholes valuation model. Board LTIP 2020: This is a performance-based long-term incentive program for Calliditas Board members. A total of 31,371 share awards were granted under the program during the second quarter of 2020. The share awards are subject to performance-based earnings, which is dependent on the development of Calliditas’ share price from the date of the 2020 Annual General Meeting to July 1, 2023. Board LTIP 2021: This is a performance-based long-term incentive program for Calliditas Board members. A total of 26,968 share awards were granted under the program during the second quarter of 2021. The share awards are subject to performance-based earnings, which is dependent on the development of Calliditas’ share price from the date of the 2021 Annual General Meeting to July 1, 2024. Board LTIP 2022: This is a performance-based long-term incentive program for Calliditas Board members. A total of 40,706 share awards were granted under the program during the second quarter of 2022. The share awards are subject to performance-based earnings, which is dependent on the development of Calliditas’ share price from the date of the 2022 Annual General Meeting to July 1, 2025. ESOP 2020: In 2020, Calliditas implemented an option program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 ESOP 2021: In 2021, Calliditas implemented an option program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interest-bearing liabilities</t>
        </is>
      </c>
      <c r="B1" s="2" t="inlineStr">
        <is>
          <t>6 Months Ended</t>
        </is>
      </c>
    </row>
    <row r="2">
      <c r="B2" s="2" t="inlineStr">
        <is>
          <t>Jun. 30, 2022</t>
        </is>
      </c>
    </row>
    <row r="3">
      <c r="A3" s="3" t="inlineStr">
        <is>
          <t>Non-current interest-bearing liabilities</t>
        </is>
      </c>
      <c r="B3" s="4" t="inlineStr">
        <is>
          <t xml:space="preserve"> </t>
        </is>
      </c>
    </row>
    <row r="4">
      <c r="A4" s="4" t="inlineStr">
        <is>
          <t>Non-current interest-bearing liabilities</t>
        </is>
      </c>
      <c r="B4" s="4" t="inlineStr">
        <is>
          <t>Note 12 - Non-current interest-bearing liabilities ​ ​ ​ ​ ​ ​ ​ ​ ​ June 30, December 31, (SEK in thousands) ​ 2022 ​ 2021 ​ 2021 Opening balance ​ 189,164 ​ — ​ — New borrowings ​ 236,584 ​ — ​ 199,524 Transaction costs ​ — ​ — ​ (14,858) Interest expense ​ 2,393 ​ — ​ 2,145 Exchange difference on translation ​ 9,251 ​ — ​ 2,353 Closing balance ​ 437,392 ​ — ​ 189,164 ​ In July 2021, Calliditas signed a loan agreement of up to the euro equivalent of USD 75 million with Kreos Capital. The loan facility is divided into three tranches of USD 25 million each. Draw down of the first USD 25 million tranche was made in 2021. Draw down of the second tranche of USD 25 million was made in June, 2022. Draw down of the third and final USD 25 million tranche can be made until December 31, 2022, and will be available subject to certain coverage metrics. The interest rate on the loan is 9% per annum with a maturity to December 2025, which is recognized at Net financial income/(expenses). The loan has no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 of presentation of expenses and IFRS 3 adjustment</t>
        </is>
      </c>
      <c r="B1" s="2" t="inlineStr">
        <is>
          <t>6 Months Ended</t>
        </is>
      </c>
    </row>
    <row r="2">
      <c r="B2" s="2" t="inlineStr">
        <is>
          <t>Jun. 30, 2022</t>
        </is>
      </c>
    </row>
    <row r="3">
      <c r="A3" s="3" t="inlineStr">
        <is>
          <t>Change of presentation of expenses and IFRS 3 adjustment</t>
        </is>
      </c>
      <c r="B3" s="4" t="inlineStr">
        <is>
          <t xml:space="preserve"> </t>
        </is>
      </c>
    </row>
    <row r="4">
      <c r="A4" s="4" t="inlineStr">
        <is>
          <t>Change of presentation of expenses and IFRS 3 adjustment</t>
        </is>
      </c>
      <c r="B4" s="4" t="inlineStr">
        <is>
          <t>Note 13 - Change of presentation of expenses and IFRS 3 adjustment Change of Presentation of Expenses From January 1, 2022, Calliditas has switched to presenting marketing and selling expenses seperately from administrative expenses. The purpose of the change is to provide more relevant information about the Group’s and the Parent Company’s financial results, and follow the practice in the industry for a company in commercial stage. The change constitutes a voluntary change and is applied with full retroactivity. Update of Purchase Price Allocation The fair value of the acquired assets and assessed liabilities for the acquisition of Calliditas Therapeutics Suisse S.A in 2020 was preliminarily established for the first 12 months and have thereafter been finalized in 2021. The fair value of the acquisitions of Calliditas Therapeutics Suisse S.A have changed due to allocation of assets and liabilities to Switzerland and therefore IFRS adjustments were made to the acquisition values. The effects of the change in the statement of income for the preceding periods are shown below: ​ ​ ​ ​ ​ ​ ​ ​ ​ ​ ​ ​ ​ ​ ​ ​ ​ Six Months Ended June 30, Year Ended December 31, (SEK in thousands) ​ 2021 Adjustment Re-classification 2021 ​ 2021 Re-classification 2021 ​ ​ ​ ​ ​ ​ ​ ​ ​ ​ ​ ​ ​ ​ ​ Net sales — — — — 229,347 — 229,347 Operating expenses Research and development expenses (165,097) — — (165,097) (357,485) — (357,485) Marketing and selling expenses — — (77,794) (77,794) — (179,603) (179,603) Administrative expenses (143,151) — 77,794 (65,357) (390,232) 179,603 (210,629) Other operating income/expenses (1,931) — — (1,931) (6,085) — (6,085) Operating loss (310,179) — — (310,179) (524,456) — (524,456) Net financial income/(expenses) 8,793 — — 8,793 11,083 — 11,083 Loss before income tax (301,386) — — (301,386) (513,373) — (513,373) Income tax 11,445 (7,089) — 4,356 3,836 — 3,836 Loss for the period (289,940) (7,089) — (297,030) (509,537) — (509,537) ​ The below table describes the adjustment for the six months ended June 30, 2021, compared to what prior has been published for the same period, regarding the statements of financial position from the finalization of the fair value. ​ ​ ​ ​ ​ ​ ​ ​ ​ June 30, (SEK in thousands) ​ 2021 Adjustment 2021 ​ ​ ​ ​ ​ ​ ​ ASSETS Non-current assets Other intangible assets 433,646 (33,569) 400,078 Goodwill 47,663 (9,344) 38,320 Other non-current assets 13,663 — 13,663 Total non-current assets 494,973 (42,912) 452,060 ​ ​ ​ ​ ​ ​ ​ Current assets 736,582 — 736,582 TOTAL ASSETS 1,231,555 (42,912) 1,188,643 ​ ​ ​ ​ ​ ​ ​ EQUITY AND LIABILITIES Equity Share capital 1,998 — 1,998 Additional paid in capital 2,141,445 — 2,141,445 Retained earnings, including net loss for the period (1,205,601) (6,636) (1,212,237) Equity attributable to equity holders of the Parent Company 937,842 (6,636) 931,206 Non-controlling interests 32,860 (688) 32,172 Total equity 970,702 (7,324) 963,378 ​ ​ ​ ​ ​ ​ ​ Non-current liabilities Deferred tax liabilities 68,849 (35,588) 33,261 Other non-current liabilities 69,943 — 69,943 Total non-current liabilities 138,792 (35,588) 103,204 ​ ​ ​ ​ ​ ​ ​ Current liabilities 122,060 — 122,060 TOTAL EQUITY AND LIABILITIES 1,231,555 (42,912) 1,188,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t>
        </is>
      </c>
      <c r="B3" s="4" t="inlineStr">
        <is>
          <t xml:space="preserve"> </t>
        </is>
      </c>
    </row>
    <row r="4">
      <c r="A4" s="4" t="inlineStr">
        <is>
          <t>Accounting policies followed in interim financial statements</t>
        </is>
      </c>
      <c r="B4" s="4" t="inlineStr">
        <is>
          <t>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None of the new or amended standards and interpretations that became effective January 1, 2022, have had a significant impact on the Group’s financial reporting. Significant accounting principles can be found on pages 41-46 of the Annual Report for 2021. The ESMA (European Securities and Markets Authority) guidelines on alternative key performance ratios are applied, which means disclosure requirements regarding financial measures that are not defined in accordance with IFRS. For key ratios not defined by IFRS, see the Definitions and reconciliations of alternative performance measures on pages 33-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revenue</t>
        </is>
      </c>
      <c r="B4" s="4" t="inlineStr">
        <is>
          <t>​ ​ ​ ​ ​ ​ ​ ​ ​ ​ ​ ​ ​ ​ Three Months Ended ​ Six Months Ended ​ Year Ended ​ ​ June 30, ​ June 30, ​ December 31, (SEK in thousands) 2022 2021 2022 2021 2021 Type of goods or services ​ ​ ​ ​ ​ ​ ​ ​ ​ ​ Product sales 63,627 ​ — ​ 81,590 ​ — — Outlicensing of product ​ — ​ — ​ 28,804 ​ — ​ 225,252 Performance of certain regulatory services ​ 420 ​ — ​ 3,387 ​ — ​ 4,095 Total 64,047 ​ — ​ 113,781 ​ — 229,347 ​ ​ ​ ​ ​ ​ ​ ​ ​ ​ ​ Geographical markets ​ ​ ​ ​ ​ ​ ​ USA ​ 63,627 ​ — ​ 81,590 ​ — ​ — Europe ​ 420 ​ — ​ 3,387 ​ — ​ 201,878 Asia — ​ — ​ 28,804 ​ — 27,469 Total 64,047 ​ — ​ 113,781 ​ — 229,3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 and impairment testing</t>
        </is>
      </c>
      <c r="B4" s="4" t="inlineStr">
        <is>
          <t>​ ​ ​ ​ ​ ​ ​ ​ ​ June 30, ​ December 31, (SEK in thousands) 2022 2021 2021 Cost at opening balance ​ 427,393 ​ 418,825 ​ 418,825 Acquisition license ​ — ​ 16,066 ​ 16,066 Exchange difference on translation ​ 60,886 ​ 3,506 ​ (7,498) Cost at closing balance ​ 488,279 ​ 438,397 ​ 427,393 ​ ​ ​ ​ ​ ​ ​ Amortisation and impairment at closing balance ​ (27,975) ​ — ​ (27,975) ​ ​ ​ ​ ​ ​ ​ Net book value ​ 460,304 ​ 438,397 ​ 399,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ies (Tables)</t>
        </is>
      </c>
      <c r="B1" s="2" t="inlineStr">
        <is>
          <t>6 Months Ended</t>
        </is>
      </c>
    </row>
    <row r="2">
      <c r="B2" s="2" t="inlineStr">
        <is>
          <t>Jun. 30, 2022</t>
        </is>
      </c>
    </row>
    <row r="3">
      <c r="A3" s="3" t="inlineStr">
        <is>
          <t>Deferred Tax Liabilities.</t>
        </is>
      </c>
      <c r="B3" s="4" t="inlineStr">
        <is>
          <t xml:space="preserve"> </t>
        </is>
      </c>
    </row>
    <row r="4">
      <c r="A4" s="4" t="inlineStr">
        <is>
          <t>Summary of change in deferred tax</t>
        </is>
      </c>
      <c r="B4" s="4" t="inlineStr">
        <is>
          <t>​ ​ ​ ​ ​ ​ ​ ​ ​ June 30, ​ December 31, (SEK in thousands) 2022 2021 2021 Cost at opening balance ​ 30,857 ​ 37,454 37,454 Tax loss carried forward ​ (5,291) ​ (4,758) ​ (5,065) Exchange difference on translation ​ 6,693 ​ 565 (1,532) Cost at closing balance ​ 32,259 ​ 33,261 30,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t>
        </is>
      </c>
      <c r="B3" s="4" t="inlineStr">
        <is>
          <t xml:space="preserve"> </t>
        </is>
      </c>
    </row>
    <row r="4">
      <c r="A4" s="4" t="inlineStr">
        <is>
          <t>Schedule of Share capital and other contributed capital</t>
        </is>
      </c>
      <c r="B4" s="4" t="inlineStr">
        <is>
          <t>​ ​ ​ ​ ​ ​ ​ ​ ​ ​ June 30, ​ December 31, (SEK in thousands, except per share amounts and number of shares) 2022 2021 2021 ​ ​ ​ ​ ​ ​ ​ Total registered shares at the beginning of the period ​ 52,341,584 ​ 49,941,584 ​ 49,941,584 New issue of shares during the period ​ 6,764,604 ​ — ​ 2,400,000 Total registered shares at the end of the period ​ 59,106,188 ​ 49,941,584 ​ 52,341,584 ​ ​ ​ ​ ​ ​ ​ Class of shares ​ ​ ​ ​ ​ ​ Ordinary shares ​ 53,198,170 ​ 49,941,584 ​ 52,341,584 C-shares ​ 5,908,018 ​ — ​ — Total ​ 59,106,188 ​ 49,941,584 ​ 52,341,584 - of which C shares held by Calliditas ​ 5,908,018 ​ — ​ — Total registered shares at the end of the period, net of shares held by Calliditas ​ 53,198,170 ​ 49,941,584 ​ 52,341,584 ​ ​ ​ ​ ​ ​ ​ Share capital at the end of the period ​ 2,364 ​ 1,998 ​ 2,094 ​ ​ ​ ​ ​ ​ ​ Equity attributable to equity holders of the Parent Company ​ 721,094 ​ 931,206 ​ 1,008,281 Non-controlling interests ​ — ​ 32,172 ​ — Equity at the end of the period ​ 721,094 ​ 963,378 ​ 1,008,281</t>
        </is>
      </c>
    </row>
    <row r="5">
      <c r="A5" s="4" t="inlineStr">
        <is>
          <t>Schedule of Earnings per share</t>
        </is>
      </c>
      <c r="B5" s="4" t="inlineStr">
        <is>
          <t>​ ​ ​ ​ ​ ​ ​ ​ ​ ​ ​ ​ ​ ​ Three Months Ended ​ Six Months Ended ​ Year Ended ​ ​ June 30, ​ June 30, ​ December 31, (SEK in thousands, except per share amounts and number of shares) 2022 2021 2022 2021 2021 ​ ​ ​ ​ ​ ​ ​ ​ ​ ​ ​ Loss per share before and after dilution, SEK (3.62) (3.22) (7.57) (5.84) (9.84) Weighted-average number of ordinary shares outstanding for the period, before and after dilution 53,190,170 49,941,584 52,788,020 49,941,584 50,829,2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Programs (Tables)</t>
        </is>
      </c>
      <c r="B1" s="2" t="inlineStr">
        <is>
          <t>6 Months Ended</t>
        </is>
      </c>
    </row>
    <row r="2">
      <c r="B2" s="2" t="inlineStr">
        <is>
          <t>Jun. 30, 2022</t>
        </is>
      </c>
    </row>
    <row r="3">
      <c r="A3" s="3" t="inlineStr">
        <is>
          <t>Incentive Programs</t>
        </is>
      </c>
      <c r="B3" s="4" t="inlineStr">
        <is>
          <t xml:space="preserve"> </t>
        </is>
      </c>
    </row>
    <row r="4">
      <c r="A4" s="4" t="inlineStr">
        <is>
          <t>Schedule of total cost of outstanding incentive programs</t>
        </is>
      </c>
      <c r="B4" s="4" t="inlineStr">
        <is>
          <t>​ ​ ​ ​ ​ ​ ​ ​ ​ ​ ​ ​ Warrants ​ Options ​ Share Awards ​ Total Outstanding as of ​ Outstanding Outstanding Outstanding June 30, 2022 Incentive Programs ​ ​ ​ ​ ​ ​ ​ ​ Warrant program 2019/2022 422,500 — — 422,500 Board LTIP 2020 — — 31,371 31,371 Board LTIP 2021 — — 26,968 26,968 Board LTIP 2022 — — 40,706 40,706 ESOP 2020 — 1,444,000 — 1,444,000 ESOP 2021 — 1,495,000 — 1,495,000 Total Outstanding as of June 30, 2022 422,500 2,939,000 99,045 3,460,545 ​ ​ ​ ​ ​ ​ ​ ​ ​ ​ ​ ​ Warrants ​ Options ​ Share Awards ​ Total Outstanding as ​ Outstanding ​ Outstanding Outstanding of June 30, 2021 Incentive Programs ​ ​ Warrant program 2018/2022 856,586 ​ — ​ — 856,586 Warrant program 2019/2022 422,500 ​ — ​ — 422,500 Board LTIP 2019 — ​ — ​ 51,399 51,399 Board LTIP 2020 ​ — ​ — 31,371 31,371 Board LTIP 2021 ​ — ​ — ​ 26,968 ​ 26,968 ESOP 2020 ​ — ​ 1,485,000 — 1,485,000 ESOP 2021 ​ — ​ 510,000 ​ — ​ 510,000 Total Outstanding as of June 30, 2021 1,279,086 ​ 1,995,000 109,738 3,383,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urrent interest-bearing liabilities (Tables)</t>
        </is>
      </c>
      <c r="B1" s="2" t="inlineStr">
        <is>
          <t>6 Months Ended</t>
        </is>
      </c>
    </row>
    <row r="2">
      <c r="B2" s="2" t="inlineStr">
        <is>
          <t>Jun. 30, 2022</t>
        </is>
      </c>
    </row>
    <row r="3">
      <c r="A3" s="3" t="inlineStr">
        <is>
          <t>Non-current interest-bearing liabilities</t>
        </is>
      </c>
      <c r="B3" s="4" t="inlineStr">
        <is>
          <t xml:space="preserve"> </t>
        </is>
      </c>
    </row>
    <row r="4">
      <c r="A4" s="4" t="inlineStr">
        <is>
          <t>Schedule of non-current interesting-bearing liabilities</t>
        </is>
      </c>
      <c r="B4" s="4" t="inlineStr">
        <is>
          <t>​ ​ ​ ​ ​ ​ ​ ​ ​ June 30, December 31, (SEK in thousands) ​ 2022 ​ 2021 ​ 2021 Opening balance ​ 189,164 ​ — ​ — New borrowings ​ 236,584 ​ — ​ 199,524 Transaction costs ​ — ​ — ​ (14,858) Interest expense ​ 2,393 ​ — ​ 2,145 Exchange difference on translation ​ 9,251 ​ — ​ 2,353 Closing balance ​ 437,392 ​ — ​ 189,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192429</v>
      </c>
      <c r="C4" s="5" t="n">
        <v>-164157</v>
      </c>
      <c r="D4" s="5" t="n">
        <v>-399477</v>
      </c>
      <c r="E4" s="5" t="n">
        <v>-297030</v>
      </c>
      <c r="F4" s="5" t="n">
        <v>-509537</v>
      </c>
    </row>
    <row r="5">
      <c r="A5" s="3" t="inlineStr">
        <is>
          <t>Other comprehensive income/(loss) that may be reclassified to profit or loss in subsequent period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hange differences on translation of foreign operations</t>
        </is>
      </c>
      <c r="B6" s="6" t="n">
        <v>31269</v>
      </c>
      <c r="C6" s="6" t="n">
        <v>-3997</v>
      </c>
      <c r="D6" s="6" t="n">
        <v>30069</v>
      </c>
      <c r="E6" s="6" t="n">
        <v>2280</v>
      </c>
      <c r="F6" s="6" t="n">
        <v>-20111</v>
      </c>
    </row>
    <row r="7">
      <c r="A7" s="4" t="inlineStr">
        <is>
          <t>Other comprehensive income/(loss) that may be reclassified to profit or loss in subsequent periods</t>
        </is>
      </c>
      <c r="B7" s="6" t="n">
        <v>31269</v>
      </c>
      <c r="C7" s="6" t="n">
        <v>-3997</v>
      </c>
      <c r="D7" s="6" t="n">
        <v>30069</v>
      </c>
      <c r="E7" s="6" t="n">
        <v>2280</v>
      </c>
      <c r="F7" s="6" t="n">
        <v>-20111</v>
      </c>
    </row>
    <row r="8">
      <c r="A8" s="3" t="inlineStr">
        <is>
          <t>Other comprehensive income/(loss) that will not be reclassified to profit or loss in subsequent perio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gain on defined benefit plans</t>
        </is>
      </c>
      <c r="B9" s="6" t="n">
        <v>1177</v>
      </c>
      <c r="C9" s="6" t="n">
        <v>109</v>
      </c>
      <c r="D9" s="6" t="n">
        <v>2471</v>
      </c>
      <c r="E9" s="6" t="n">
        <v>1525</v>
      </c>
      <c r="F9" s="6" t="n">
        <v>1993</v>
      </c>
    </row>
    <row r="10">
      <c r="A10" s="4" t="inlineStr">
        <is>
          <t>Other comprehensive income/(loss) that will not be reclassified to profit or loss in subsequent periods</t>
        </is>
      </c>
      <c r="B10" s="6" t="n">
        <v>1177</v>
      </c>
      <c r="C10" s="6" t="n">
        <v>109</v>
      </c>
      <c r="D10" s="6" t="n">
        <v>2471</v>
      </c>
      <c r="E10" s="6" t="n">
        <v>1525</v>
      </c>
      <c r="F10" s="6" t="n">
        <v>1993</v>
      </c>
    </row>
    <row r="11">
      <c r="A11" s="4" t="inlineStr">
        <is>
          <t>Other comprehensive income/(loss) for the period</t>
        </is>
      </c>
      <c r="B11" s="6" t="n">
        <v>32445</v>
      </c>
      <c r="C11" s="6" t="n">
        <v>-3888</v>
      </c>
      <c r="D11" s="6" t="n">
        <v>32539</v>
      </c>
      <c r="E11" s="6" t="n">
        <v>3805</v>
      </c>
      <c r="F11" s="6" t="n">
        <v>-18118</v>
      </c>
    </row>
    <row r="12">
      <c r="A12" s="4" t="inlineStr">
        <is>
          <t>Total comprehensive income/(loss) for the period</t>
        </is>
      </c>
      <c r="B12" s="6" t="n">
        <v>-159984</v>
      </c>
      <c r="C12" s="6" t="n">
        <v>-168046</v>
      </c>
      <c r="D12" s="6" t="n">
        <v>-366938</v>
      </c>
      <c r="E12" s="6" t="n">
        <v>-293225</v>
      </c>
      <c r="F12" s="6" t="n">
        <v>-527655</v>
      </c>
    </row>
    <row r="13">
      <c r="A13" s="3" t="inlineStr">
        <is>
          <t>Attributable to:</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holders of the Parent Company</t>
        </is>
      </c>
      <c r="B14" s="5" t="n">
        <v>-159984</v>
      </c>
      <c r="C14" s="6" t="n">
        <v>-164216</v>
      </c>
      <c r="D14" s="5" t="n">
        <v>-366938</v>
      </c>
      <c r="E14" s="6" t="n">
        <v>-288331</v>
      </c>
      <c r="F14" s="6" t="n">
        <v>-519190</v>
      </c>
    </row>
    <row r="15">
      <c r="A15" s="4" t="inlineStr">
        <is>
          <t>Non-controlling interests</t>
        </is>
      </c>
      <c r="B15" s="4" t="inlineStr">
        <is>
          <t xml:space="preserve"> </t>
        </is>
      </c>
      <c r="C15" s="5" t="n">
        <v>-3829</v>
      </c>
      <c r="D15" s="4" t="inlineStr">
        <is>
          <t xml:space="preserve"> </t>
        </is>
      </c>
      <c r="E15" s="5" t="n">
        <v>-4893</v>
      </c>
      <c r="F15" s="5" t="n">
        <v>-84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nge of presentation of expenses and IFRS 3 adjustment (Tables)</t>
        </is>
      </c>
      <c r="B1" s="2" t="inlineStr">
        <is>
          <t>6 Months Ended</t>
        </is>
      </c>
    </row>
    <row r="2">
      <c r="B2" s="2" t="inlineStr">
        <is>
          <t>Jun. 30, 2022</t>
        </is>
      </c>
    </row>
    <row r="3">
      <c r="A3" s="3" t="inlineStr">
        <is>
          <t>Change of presentation of expenses and IFRS 3 adjustment</t>
        </is>
      </c>
      <c r="B3" s="4" t="inlineStr">
        <is>
          <t xml:space="preserve"> </t>
        </is>
      </c>
    </row>
    <row r="4">
      <c r="A4" s="4" t="inlineStr">
        <is>
          <t>Schedule of effects of the change in the statement of income</t>
        </is>
      </c>
      <c r="B4" s="4" t="inlineStr">
        <is>
          <t>​ ​ ​ ​ ​ ​ ​ ​ ​ ​ ​ ​ ​ ​ ​ ​ ​ Six Months Ended June 30, Year Ended December 31, (SEK in thousands) ​ 2021 Adjustment Re-classification 2021 ​ 2021 Re-classification 2021 ​ ​ ​ ​ ​ ​ ​ ​ ​ ​ ​ ​ ​ ​ ​ Net sales — — — — 229,347 — 229,347 Operating expenses Research and development expenses (165,097) — — (165,097) (357,485) — (357,485) Marketing and selling expenses — — (77,794) (77,794) — (179,603) (179,603) Administrative expenses (143,151) — 77,794 (65,357) (390,232) 179,603 (210,629) Other operating income/expenses (1,931) — — (1,931) (6,085) — (6,085) Operating loss (310,179) — — (310,179) (524,456) — (524,456) Net financial income/(expenses) 8,793 — — 8,793 11,083 — 11,083 Loss before income tax (301,386) — — (301,386) (513,373) — (513,373) Income tax 11,445 (7,089) — 4,356 3,836 — 3,836 Loss for the period (289,940) (7,089) — (297,030) (509,537) — (509,537)</t>
        </is>
      </c>
    </row>
    <row r="5">
      <c r="A5" s="4" t="inlineStr">
        <is>
          <t>Schedule of adjustment regarding statements of financial position</t>
        </is>
      </c>
      <c r="B5" s="4" t="inlineStr">
        <is>
          <t>​ ​ ​ ​ ​ ​ ​ ​ ​ June 30, (SEK in thousands) ​ 2021 Adjustment 2021 ​ ​ ​ ​ ​ ​ ​ ASSETS Non-current assets Other intangible assets 433,646 (33,569) 400,078 Goodwill 47,663 (9,344) 38,320 Other non-current assets 13,663 — 13,663 Total non-current assets 494,973 (42,912) 452,060 ​ ​ ​ ​ ​ ​ ​ Current assets 736,582 — 736,582 TOTAL ASSETS 1,231,555 (42,912) 1,188,643 ​ ​ ​ ​ ​ ​ ​ EQUITY AND LIABILITIES Equity Share capital 1,998 — 1,998 Additional paid in capital 2,141,445 — 2,141,445 Retained earnings, including net loss for the period (1,205,601) (6,636) (1,212,237) Equity attributable to equity holders of the Parent Company 937,842 (6,636) 931,206 Non-controlling interests 32,860 (688) 32,172 Total equity 970,702 (7,324) 963,378 ​ ​ ​ ​ ​ ​ ​ Non-current liabilities Deferred tax liabilities 68,849 (35,588) 33,261 Other non-current liabilities 69,943 — 69,943 Total non-current liabilities 138,792 (35,588) 103,204 ​ ​ ​ ​ ​ ​ ​ Current liabilities 122,060 — 122,060 TOTAL EQUITY AND LIABILITIES 1,231,555 (42,912) 1,188,6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Revenue from Contracts with Customers (Details) - SEK (kr) kr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Net sales</t>
        </is>
      </c>
      <c r="B4" s="5" t="n">
        <v>64047</v>
      </c>
      <c r="C4" s="5" t="n">
        <v>113781</v>
      </c>
      <c r="D4" s="5" t="n">
        <v>229347</v>
      </c>
    </row>
    <row r="5">
      <c r="A5" s="4" t="inlineStr">
        <is>
          <t>Expected return of liability for returns and rebates</t>
        </is>
      </c>
      <c r="B5" s="4" t="inlineStr">
        <is>
          <t xml:space="preserve"> </t>
        </is>
      </c>
      <c r="C5" s="6" t="n">
        <v>6900</v>
      </c>
      <c r="D5" s="4" t="inlineStr">
        <is>
          <t xml:space="preserve"> </t>
        </is>
      </c>
    </row>
    <row r="6">
      <c r="A6" s="4" t="inlineStr">
        <is>
          <t>Performance obligation</t>
        </is>
      </c>
      <c r="B6" s="6" t="n">
        <v>0</v>
      </c>
      <c r="C6" s="6" t="n">
        <v>0</v>
      </c>
      <c r="D6" s="4" t="inlineStr">
        <is>
          <t xml:space="preserve"> </t>
        </is>
      </c>
    </row>
    <row r="7">
      <c r="A7" s="4" t="inlineStr">
        <is>
          <t>USA</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Net sales</t>
        </is>
      </c>
      <c r="B9" s="6" t="n">
        <v>63627</v>
      </c>
      <c r="C9" s="6" t="n">
        <v>81590</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Net sales</t>
        </is>
      </c>
      <c r="B12" s="6" t="n">
        <v>420</v>
      </c>
      <c r="C12" s="6" t="n">
        <v>3387</v>
      </c>
      <c r="D12" s="6" t="n">
        <v>201878</v>
      </c>
    </row>
    <row r="13">
      <c r="A13" s="4" t="inlineStr">
        <is>
          <t>Asia</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Net sales</t>
        </is>
      </c>
      <c r="B15" s="4" t="inlineStr">
        <is>
          <t xml:space="preserve"> </t>
        </is>
      </c>
      <c r="C15" s="6" t="n">
        <v>28804</v>
      </c>
      <c r="D15" s="6" t="n">
        <v>27469</v>
      </c>
    </row>
    <row r="16">
      <c r="A16" s="4" t="inlineStr">
        <is>
          <t>Product sales</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Net sales</t>
        </is>
      </c>
      <c r="B18" s="6" t="n">
        <v>63627</v>
      </c>
      <c r="C18" s="6" t="n">
        <v>81590</v>
      </c>
      <c r="D18" s="4" t="inlineStr">
        <is>
          <t xml:space="preserve"> </t>
        </is>
      </c>
    </row>
    <row r="19">
      <c r="A19" s="4" t="inlineStr">
        <is>
          <t>Outlicensing of product</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Net sales</t>
        </is>
      </c>
      <c r="B21" s="4" t="inlineStr">
        <is>
          <t xml:space="preserve"> </t>
        </is>
      </c>
      <c r="C21" s="6" t="n">
        <v>28804</v>
      </c>
      <c r="D21" s="6" t="n">
        <v>225252</v>
      </c>
    </row>
    <row r="22">
      <c r="A22" s="4" t="inlineStr">
        <is>
          <t>Performance of certain regulatory services</t>
        </is>
      </c>
      <c r="B22" s="4" t="inlineStr">
        <is>
          <t xml:space="preserve"> </t>
        </is>
      </c>
      <c r="C22" s="4" t="inlineStr">
        <is>
          <t xml:space="preserve"> </t>
        </is>
      </c>
      <c r="D22" s="4" t="inlineStr">
        <is>
          <t xml:space="preserve"> </t>
        </is>
      </c>
    </row>
    <row r="23">
      <c r="A23" s="3" t="inlineStr">
        <is>
          <t>Revenue from Contracts with Customers</t>
        </is>
      </c>
      <c r="B23" s="4" t="inlineStr">
        <is>
          <t xml:space="preserve"> </t>
        </is>
      </c>
      <c r="C23" s="4" t="inlineStr">
        <is>
          <t xml:space="preserve"> </t>
        </is>
      </c>
      <c r="D23" s="4" t="inlineStr">
        <is>
          <t xml:space="preserve"> </t>
        </is>
      </c>
    </row>
    <row r="24">
      <c r="A24" s="4" t="inlineStr">
        <is>
          <t>Net sales</t>
        </is>
      </c>
      <c r="B24" s="5" t="n">
        <v>420</v>
      </c>
      <c r="C24" s="5" t="n">
        <v>3387</v>
      </c>
      <c r="D24" s="5" t="n">
        <v>40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tangible Assets (Details) - SEK (kr) kr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Cost at opening balance</t>
        </is>
      </c>
      <c r="B4" s="5" t="n">
        <v>427393</v>
      </c>
      <c r="C4" s="5" t="n">
        <v>418825</v>
      </c>
      <c r="D4" s="5" t="n">
        <v>418825</v>
      </c>
    </row>
    <row r="5">
      <c r="A5" s="4" t="inlineStr">
        <is>
          <t>Acquisition license</t>
        </is>
      </c>
      <c r="B5" s="4" t="inlineStr">
        <is>
          <t xml:space="preserve"> </t>
        </is>
      </c>
      <c r="C5" s="6" t="n">
        <v>16066</v>
      </c>
      <c r="D5" s="6" t="n">
        <v>16066</v>
      </c>
    </row>
    <row r="6">
      <c r="A6" s="4" t="inlineStr">
        <is>
          <t>Exchange difference on translation</t>
        </is>
      </c>
      <c r="B6" s="6" t="n">
        <v>60886</v>
      </c>
      <c r="C6" s="6" t="n">
        <v>3506</v>
      </c>
      <c r="D6" s="6" t="n">
        <v>-7498</v>
      </c>
    </row>
    <row r="7">
      <c r="A7" s="4" t="inlineStr">
        <is>
          <t>Cost at closing balance</t>
        </is>
      </c>
      <c r="B7" s="4" t="inlineStr">
        <is>
          <t xml:space="preserve"> </t>
        </is>
      </c>
      <c r="C7" s="4" t="inlineStr">
        <is>
          <t xml:space="preserve"> </t>
        </is>
      </c>
      <c r="D7" s="6" t="n">
        <v>427393</v>
      </c>
    </row>
    <row r="8">
      <c r="A8" s="4" t="inlineStr">
        <is>
          <t>Net book value</t>
        </is>
      </c>
      <c r="B8" s="6" t="n">
        <v>460304</v>
      </c>
      <c r="C8" s="6" t="n">
        <v>438397</v>
      </c>
      <c r="D8" s="6" t="n">
        <v>399418</v>
      </c>
    </row>
    <row r="9">
      <c r="A9" s="4" t="inlineStr">
        <is>
          <t>Licenses and similar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Cost at closing balance</t>
        </is>
      </c>
      <c r="B11" s="6" t="n">
        <v>416900</v>
      </c>
      <c r="C11" s="6" t="n">
        <v>400100</v>
      </c>
      <c r="D11" s="4" t="inlineStr">
        <is>
          <t xml:space="preserve"> </t>
        </is>
      </c>
    </row>
    <row r="12">
      <c r="A12" s="4" t="inlineStr">
        <is>
          <t>Goodwill.</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Cost at closing balance</t>
        </is>
      </c>
      <c r="B14" s="6" t="n">
        <v>43400</v>
      </c>
      <c r="C14" s="6" t="n">
        <v>38300</v>
      </c>
      <c r="D14" s="4" t="inlineStr">
        <is>
          <t xml:space="preserve"> </t>
        </is>
      </c>
    </row>
    <row r="15">
      <c r="A15" s="4" t="inlineStr">
        <is>
          <t>Cost at closing balance</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Cost at opening balance</t>
        </is>
      </c>
      <c r="B17" s="6" t="n">
        <v>427393</v>
      </c>
      <c r="C17" s="4" t="inlineStr">
        <is>
          <t xml:space="preserve"> </t>
        </is>
      </c>
      <c r="D17" s="4" t="inlineStr">
        <is>
          <t xml:space="preserve"> </t>
        </is>
      </c>
    </row>
    <row r="18">
      <c r="A18" s="4" t="inlineStr">
        <is>
          <t>Cost at closing balance</t>
        </is>
      </c>
      <c r="B18" s="6" t="n">
        <v>488279</v>
      </c>
      <c r="C18" s="5" t="n">
        <v>438397</v>
      </c>
      <c r="D18" s="6" t="n">
        <v>427393</v>
      </c>
    </row>
    <row r="19">
      <c r="A19" s="4" t="inlineStr">
        <is>
          <t>Amortisation and impairment at closing balanc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Cost at opening balance</t>
        </is>
      </c>
      <c r="B21" s="6" t="n">
        <v>-27975</v>
      </c>
      <c r="C21" s="4" t="inlineStr">
        <is>
          <t xml:space="preserve"> </t>
        </is>
      </c>
      <c r="D21" s="4" t="inlineStr">
        <is>
          <t xml:space="preserve"> </t>
        </is>
      </c>
    </row>
    <row r="22">
      <c r="A22" s="4" t="inlineStr">
        <is>
          <t>Cost at closing balance</t>
        </is>
      </c>
      <c r="B22" s="5" t="n">
        <v>-27975</v>
      </c>
      <c r="C22" s="4" t="inlineStr">
        <is>
          <t xml:space="preserve"> </t>
        </is>
      </c>
      <c r="D22" s="5" t="n">
        <v>-279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Tax Liabilities - Change in deferred tax (Details) - SEK (kr) kr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Cost at Opening Balance</t>
        </is>
      </c>
      <c r="B4" s="5" t="n">
        <v>30857</v>
      </c>
      <c r="C4" s="5" t="n">
        <v>37454</v>
      </c>
      <c r="D4" s="5" t="n">
        <v>37454</v>
      </c>
    </row>
    <row r="5">
      <c r="A5" s="4" t="inlineStr">
        <is>
          <t>Tax loss carried forward</t>
        </is>
      </c>
      <c r="B5" s="6" t="n">
        <v>-5291</v>
      </c>
      <c r="C5" s="6" t="n">
        <v>-4758</v>
      </c>
      <c r="D5" s="6" t="n">
        <v>-5065</v>
      </c>
    </row>
    <row r="6">
      <c r="A6" s="4" t="inlineStr">
        <is>
          <t>Exchange difference on translation</t>
        </is>
      </c>
      <c r="B6" s="6" t="n">
        <v>6693</v>
      </c>
      <c r="C6" s="6" t="n">
        <v>565</v>
      </c>
      <c r="D6" s="6" t="n">
        <v>-1532</v>
      </c>
    </row>
    <row r="7">
      <c r="A7" s="4" t="inlineStr">
        <is>
          <t>Cost at Closing Balance</t>
        </is>
      </c>
      <c r="B7" s="5" t="n">
        <v>32259</v>
      </c>
      <c r="C7" s="5" t="n">
        <v>33261</v>
      </c>
      <c r="D7" s="5" t="n">
        <v>308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ferred Tax Liabilities (Details) kr in Millions</t>
        </is>
      </c>
      <c r="B1" s="2" t="inlineStr">
        <is>
          <t>Jun. 30, 2022 SEK (kr)</t>
        </is>
      </c>
    </row>
    <row r="2">
      <c r="A2" s="3" t="inlineStr">
        <is>
          <t>Disclosure of temporary difference, unused tax losses and unused tax credits [line items]</t>
        </is>
      </c>
      <c r="B2" s="4" t="inlineStr">
        <is>
          <t xml:space="preserve"> </t>
        </is>
      </c>
    </row>
    <row r="3">
      <c r="A3" s="4" t="inlineStr">
        <is>
          <t>Deferred Tax Liabilities</t>
        </is>
      </c>
      <c r="B3" s="8" t="n">
        <v>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s>
  <sheetData>
    <row r="1">
      <c r="A1" s="1" t="inlineStr">
        <is>
          <t>Shareholders' Equity - Share Capital and Other Contributed Capital (Details) - SEK (k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 equity attributable to equity holders of the Parent Company</t>
        </is>
      </c>
      <c r="B4" s="5" t="n">
        <v>1008281000</v>
      </c>
      <c r="C4" s="4" t="inlineStr">
        <is>
          <t xml:space="preserve"> </t>
        </is>
      </c>
      <c r="D4" s="4" t="inlineStr">
        <is>
          <t xml:space="preserve"> </t>
        </is>
      </c>
      <c r="E4" s="4" t="inlineStr">
        <is>
          <t xml:space="preserve"> </t>
        </is>
      </c>
      <c r="F4" s="4" t="inlineStr">
        <is>
          <t xml:space="preserve"> </t>
        </is>
      </c>
    </row>
    <row r="5">
      <c r="A5" s="4" t="inlineStr">
        <is>
          <t>Total registered shares at the beginning of period</t>
        </is>
      </c>
      <c r="B5" s="6" t="n">
        <v>52341584</v>
      </c>
      <c r="C5" s="6" t="n">
        <v>49941584</v>
      </c>
      <c r="D5" s="6" t="n">
        <v>49941584</v>
      </c>
      <c r="E5" s="4" t="inlineStr">
        <is>
          <t xml:space="preserve"> </t>
        </is>
      </c>
      <c r="F5" s="4" t="inlineStr">
        <is>
          <t xml:space="preserve"> </t>
        </is>
      </c>
    </row>
    <row r="6">
      <c r="A6" s="4" t="inlineStr">
        <is>
          <t>New issue of shares during the period</t>
        </is>
      </c>
      <c r="B6" s="6" t="n">
        <v>6764604</v>
      </c>
      <c r="C6" s="4" t="inlineStr">
        <is>
          <t xml:space="preserve"> </t>
        </is>
      </c>
      <c r="D6" s="6" t="n">
        <v>2400000</v>
      </c>
      <c r="E6" s="4" t="inlineStr">
        <is>
          <t xml:space="preserve"> </t>
        </is>
      </c>
      <c r="F6" s="4" t="inlineStr">
        <is>
          <t xml:space="preserve"> </t>
        </is>
      </c>
    </row>
    <row r="7">
      <c r="A7" s="4" t="inlineStr">
        <is>
          <t>Series C shares held by the entity</t>
        </is>
      </c>
      <c r="B7" s="5" t="n">
        <v>59106188</v>
      </c>
      <c r="C7" s="5" t="n">
        <v>49941584</v>
      </c>
      <c r="D7" s="5" t="n">
        <v>52341584</v>
      </c>
      <c r="E7" s="4" t="inlineStr">
        <is>
          <t xml:space="preserve"> </t>
        </is>
      </c>
      <c r="F7" s="4" t="inlineStr">
        <is>
          <t xml:space="preserve"> </t>
        </is>
      </c>
    </row>
    <row r="8">
      <c r="A8" s="4" t="inlineStr">
        <is>
          <t>Total registered shares at the end of period</t>
        </is>
      </c>
      <c r="B8" s="6" t="n">
        <v>59106188</v>
      </c>
      <c r="C8" s="6" t="n">
        <v>49941584</v>
      </c>
      <c r="D8" s="6" t="n">
        <v>52341584</v>
      </c>
      <c r="E8" s="4" t="inlineStr">
        <is>
          <t xml:space="preserve"> </t>
        </is>
      </c>
      <c r="F8" s="4" t="inlineStr">
        <is>
          <t xml:space="preserve"> </t>
        </is>
      </c>
    </row>
    <row r="9">
      <c r="A9" s="4" t="inlineStr">
        <is>
          <t>Share capital at the end of period</t>
        </is>
      </c>
      <c r="B9" s="5" t="n">
        <v>2364000</v>
      </c>
      <c r="C9" s="5" t="n">
        <v>1998000</v>
      </c>
      <c r="D9" s="5" t="n">
        <v>2094000</v>
      </c>
      <c r="E9" s="4" t="inlineStr">
        <is>
          <t xml:space="preserve"> </t>
        </is>
      </c>
      <c r="F9" s="4" t="inlineStr">
        <is>
          <t xml:space="preserve"> </t>
        </is>
      </c>
    </row>
    <row r="10">
      <c r="A10" s="4" t="inlineStr">
        <is>
          <t>Equity attributable to equity holders of the Parent Company</t>
        </is>
      </c>
      <c r="B10" s="6" t="n">
        <v>721094000</v>
      </c>
      <c r="C10" s="6" t="n">
        <v>931206000</v>
      </c>
      <c r="D10" s="6" t="n">
        <v>1008281000</v>
      </c>
      <c r="E10" s="5" t="n">
        <v>1210491000</v>
      </c>
      <c r="F10" s="4" t="inlineStr">
        <is>
          <t xml:space="preserve"> </t>
        </is>
      </c>
    </row>
    <row r="11">
      <c r="A11" s="4" t="inlineStr">
        <is>
          <t>Non-controlling interests</t>
        </is>
      </c>
      <c r="B11" s="4" t="inlineStr">
        <is>
          <t xml:space="preserve"> </t>
        </is>
      </c>
      <c r="C11" s="6" t="n">
        <v>32172000</v>
      </c>
      <c r="D11" s="4" t="inlineStr">
        <is>
          <t xml:space="preserve"> </t>
        </is>
      </c>
      <c r="E11" s="4" t="inlineStr">
        <is>
          <t xml:space="preserve"> </t>
        </is>
      </c>
      <c r="F11" s="5" t="n">
        <v>45809000</v>
      </c>
    </row>
    <row r="12">
      <c r="A12" s="4" t="inlineStr">
        <is>
          <t>Closing balance equity</t>
        </is>
      </c>
      <c r="B12" s="5" t="n">
        <v>721094000</v>
      </c>
      <c r="C12" s="5" t="n">
        <v>963378000</v>
      </c>
      <c r="D12" s="5" t="n">
        <v>1008281000</v>
      </c>
      <c r="E12" s="4" t="inlineStr">
        <is>
          <t xml:space="preserve"> </t>
        </is>
      </c>
      <c r="F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shares</t>
        </is>
      </c>
      <c r="B15" s="6" t="n">
        <v>53198170</v>
      </c>
      <c r="C15" s="6" t="n">
        <v>49941584</v>
      </c>
      <c r="D15" s="6" t="n">
        <v>52341584</v>
      </c>
      <c r="E15" s="4" t="inlineStr">
        <is>
          <t xml:space="preserve"> </t>
        </is>
      </c>
      <c r="F15" s="4" t="inlineStr">
        <is>
          <t xml:space="preserve"> </t>
        </is>
      </c>
    </row>
    <row r="16">
      <c r="A16" s="4" t="inlineStr">
        <is>
          <t>Series C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ies C shares held by the entity</t>
        </is>
      </c>
      <c r="B18" s="6" t="n">
        <v>5908018</v>
      </c>
      <c r="C18" s="4" t="inlineStr">
        <is>
          <t xml:space="preserve"> </t>
        </is>
      </c>
      <c r="D18" s="4" t="inlineStr">
        <is>
          <t xml:space="preserve"> </t>
        </is>
      </c>
      <c r="E18" s="4" t="inlineStr">
        <is>
          <t xml:space="preserve"> </t>
        </is>
      </c>
      <c r="F18" s="4" t="inlineStr">
        <is>
          <t xml:space="preserve"> </t>
        </is>
      </c>
    </row>
    <row r="19">
      <c r="A19" s="4" t="inlineStr">
        <is>
          <t>Callidit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gistered shares at the beginning of period</t>
        </is>
      </c>
      <c r="B21" s="6" t="n">
        <v>52341584</v>
      </c>
      <c r="C21" s="4" t="inlineStr">
        <is>
          <t xml:space="preserve"> </t>
        </is>
      </c>
      <c r="D21" s="4" t="inlineStr">
        <is>
          <t xml:space="preserve"> </t>
        </is>
      </c>
      <c r="E21" s="4" t="inlineStr">
        <is>
          <t xml:space="preserve"> </t>
        </is>
      </c>
      <c r="F21" s="4" t="inlineStr">
        <is>
          <t xml:space="preserve"> </t>
        </is>
      </c>
    </row>
    <row r="22">
      <c r="A22" s="4" t="inlineStr">
        <is>
          <t>Total registered shares at the end of period</t>
        </is>
      </c>
      <c r="B22" s="6" t="n">
        <v>53198170</v>
      </c>
      <c r="C22" s="6" t="n">
        <v>49941584</v>
      </c>
      <c r="D22" s="6" t="n">
        <v>52341584</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Earnings Per Share (Details) - SEK (kr) kr / shares in Units,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per share before and after dilution (SEK)</t>
        </is>
      </c>
      <c r="B4" s="7" t="n">
        <v>-3.62</v>
      </c>
      <c r="C4" s="7" t="n">
        <v>-3.22</v>
      </c>
      <c r="D4" s="7" t="n">
        <v>-7.57</v>
      </c>
      <c r="E4" s="7" t="n">
        <v>-5.84</v>
      </c>
      <c r="F4" s="7" t="n">
        <v>-9.84</v>
      </c>
    </row>
    <row r="5">
      <c r="A5" s="4" t="inlineStr">
        <is>
          <t>Weighted-average number of shares outstanding for the period, before and after dilution</t>
        </is>
      </c>
      <c r="B5" s="6" t="n">
        <v>53190170</v>
      </c>
      <c r="C5" s="6" t="n">
        <v>49941584</v>
      </c>
      <c r="D5" s="6" t="n">
        <v>52788020</v>
      </c>
      <c r="E5" s="6" t="n">
        <v>49941584</v>
      </c>
      <c r="F5" s="6" t="n">
        <v>50829255</v>
      </c>
    </row>
    <row r="6">
      <c r="A6" s="4" t="inlineStr">
        <is>
          <t>Reserves for translation from foreign operations</t>
        </is>
      </c>
      <c r="B6" s="5" t="n">
        <v>31269</v>
      </c>
      <c r="C6" s="5" t="n">
        <v>-3997</v>
      </c>
      <c r="D6" s="5" t="n">
        <v>30069</v>
      </c>
      <c r="E6" s="5" t="n">
        <v>2280</v>
      </c>
      <c r="F6" s="5" t="n">
        <v>-201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Transactions in Treasury Shares (Details) kr in Thousands</t>
        </is>
      </c>
      <c r="B1" s="2" t="inlineStr">
        <is>
          <t>6 Months Ended</t>
        </is>
      </c>
    </row>
    <row r="2">
      <c r="B2" s="2" t="inlineStr">
        <is>
          <t>Jun. 30, 2022 SEK (kr) shares</t>
        </is>
      </c>
    </row>
    <row r="3">
      <c r="A3" s="3" t="inlineStr">
        <is>
          <t>Equity, Class of Treasury Stock [Line Items]</t>
        </is>
      </c>
      <c r="B3" s="4" t="inlineStr">
        <is>
          <t xml:space="preserve"> </t>
        </is>
      </c>
    </row>
    <row r="4">
      <c r="A4" s="4" t="inlineStr">
        <is>
          <t>Transfer of treasury shares | kr</t>
        </is>
      </c>
      <c r="B4" s="5" t="n">
        <v>236</v>
      </c>
    </row>
    <row r="5">
      <c r="A5" s="4" t="inlineStr">
        <is>
          <t>Purchase of treasury shares | kr</t>
        </is>
      </c>
      <c r="B5" s="5" t="n">
        <v>236</v>
      </c>
    </row>
    <row r="6">
      <c r="A6" s="4" t="inlineStr">
        <is>
          <t>Treasury shares | Series C shares</t>
        </is>
      </c>
      <c r="B6" s="4" t="inlineStr">
        <is>
          <t xml:space="preserve"> </t>
        </is>
      </c>
    </row>
    <row r="7">
      <c r="A7" s="3" t="inlineStr">
        <is>
          <t>Equity, Class of Treasury Stock [Line Items]</t>
        </is>
      </c>
      <c r="B7" s="4" t="inlineStr">
        <is>
          <t xml:space="preserve"> </t>
        </is>
      </c>
    </row>
    <row r="8">
      <c r="A8" s="4" t="inlineStr">
        <is>
          <t>Number of shares issued | shares</t>
        </is>
      </c>
      <c r="B8" s="6" t="n">
        <v>5908019</v>
      </c>
    </row>
    <row r="9">
      <c r="A9" s="4" t="inlineStr">
        <is>
          <t>Number of shares repurchased | shares</t>
        </is>
      </c>
      <c r="B9" s="6" t="n">
        <v>59080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Incentive Programs - Incentive Programs (Details)</t>
        </is>
      </c>
      <c r="B1" s="2" t="inlineStr">
        <is>
          <t>Jun. 30, 2022 EquityInstruments</t>
        </is>
      </c>
      <c r="C1" s="2" t="inlineStr">
        <is>
          <t>Jun. 30, 2022</t>
        </is>
      </c>
      <c r="D1" s="2" t="inlineStr">
        <is>
          <t>Jun. 30, 2021 EquityInstrument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Total Outstanding</t>
        </is>
      </c>
      <c r="B3" s="6" t="n">
        <v>3460545</v>
      </c>
      <c r="C3" s="4" t="inlineStr">
        <is>
          <t xml:space="preserve"> </t>
        </is>
      </c>
      <c r="D3" s="6" t="n">
        <v>3383824</v>
      </c>
    </row>
    <row r="4">
      <c r="A4" s="4" t="inlineStr">
        <is>
          <t>Warrants [Member]</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Share Awards Outstanding</t>
        </is>
      </c>
      <c r="B6" s="6" t="n">
        <v>422500</v>
      </c>
      <c r="C6" s="4" t="inlineStr">
        <is>
          <t xml:space="preserve"> </t>
        </is>
      </c>
      <c r="D6" s="6" t="n">
        <v>1279086</v>
      </c>
    </row>
    <row r="7">
      <c r="A7" s="4" t="inlineStr">
        <is>
          <t>Warrants of Warrant Program 2018/2022</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Awards Outstanding</t>
        </is>
      </c>
      <c r="B9" s="4" t="inlineStr">
        <is>
          <t xml:space="preserve"> </t>
        </is>
      </c>
      <c r="C9" s="4" t="inlineStr">
        <is>
          <t xml:space="preserve"> </t>
        </is>
      </c>
      <c r="D9" s="6" t="n">
        <v>856586</v>
      </c>
    </row>
    <row r="10">
      <c r="A10" s="4" t="inlineStr">
        <is>
          <t>Total Outstanding</t>
        </is>
      </c>
      <c r="B10" s="4" t="inlineStr">
        <is>
          <t xml:space="preserve"> </t>
        </is>
      </c>
      <c r="C10" s="4" t="inlineStr">
        <is>
          <t xml:space="preserve"> </t>
        </is>
      </c>
      <c r="D10" s="6" t="n">
        <v>856586</v>
      </c>
    </row>
    <row r="11">
      <c r="A11" s="4" t="inlineStr">
        <is>
          <t>Warrants of Warrant Program 2019/2022</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 Awards Outstanding</t>
        </is>
      </c>
      <c r="B13" s="6" t="n">
        <v>422500</v>
      </c>
      <c r="C13" s="4" t="inlineStr">
        <is>
          <t xml:space="preserve"> </t>
        </is>
      </c>
      <c r="D13" s="6" t="n">
        <v>422500</v>
      </c>
    </row>
    <row r="14">
      <c r="A14" s="4" t="inlineStr">
        <is>
          <t>Total Outstanding</t>
        </is>
      </c>
      <c r="B14" s="6" t="n">
        <v>422500</v>
      </c>
      <c r="C14" s="4" t="inlineStr">
        <is>
          <t xml:space="preserve"> </t>
        </is>
      </c>
      <c r="D14" s="6" t="n">
        <v>422500</v>
      </c>
    </row>
    <row r="15">
      <c r="A15" s="4" t="inlineStr">
        <is>
          <t>Share Award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 Awards Outstanding</t>
        </is>
      </c>
      <c r="B17" s="6" t="n">
        <v>99045</v>
      </c>
      <c r="C17" s="4" t="inlineStr">
        <is>
          <t xml:space="preserve"> </t>
        </is>
      </c>
      <c r="D17" s="6" t="n">
        <v>109738</v>
      </c>
    </row>
    <row r="18">
      <c r="A18" s="4" t="inlineStr">
        <is>
          <t>Boards LTIP 2019</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 Awards Outstanding</t>
        </is>
      </c>
      <c r="B20" s="6" t="n">
        <v>31371</v>
      </c>
      <c r="C20" s="4" t="inlineStr">
        <is>
          <t xml:space="preserve"> </t>
        </is>
      </c>
      <c r="D20" s="6" t="n">
        <v>51399</v>
      </c>
    </row>
    <row r="21">
      <c r="A21" s="4" t="inlineStr">
        <is>
          <t>Total Outstanding</t>
        </is>
      </c>
      <c r="B21" s="6" t="n">
        <v>31371</v>
      </c>
      <c r="C21" s="4" t="inlineStr">
        <is>
          <t xml:space="preserve"> </t>
        </is>
      </c>
      <c r="D21" s="6" t="n">
        <v>51399</v>
      </c>
    </row>
    <row r="22">
      <c r="A22" s="4" t="inlineStr">
        <is>
          <t>Board LTIP 2020</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 Awards Outstanding</t>
        </is>
      </c>
      <c r="B24" s="6" t="n">
        <v>26968</v>
      </c>
      <c r="C24" s="6" t="n">
        <v>31371</v>
      </c>
      <c r="D24" s="6" t="n">
        <v>31371</v>
      </c>
    </row>
    <row r="25">
      <c r="A25" s="4" t="inlineStr">
        <is>
          <t>Total Outstanding</t>
        </is>
      </c>
      <c r="B25" s="6" t="n">
        <v>26968</v>
      </c>
      <c r="C25" s="4" t="inlineStr">
        <is>
          <t xml:space="preserve"> </t>
        </is>
      </c>
      <c r="D25" s="6" t="n">
        <v>31371</v>
      </c>
    </row>
    <row r="26">
      <c r="A26" s="4" t="inlineStr">
        <is>
          <t>Board LTIP 2021</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Share Awards Outstanding</t>
        </is>
      </c>
      <c r="B28" s="6" t="n">
        <v>40706</v>
      </c>
      <c r="C28" s="6" t="n">
        <v>26968</v>
      </c>
      <c r="D28" s="6" t="n">
        <v>26968</v>
      </c>
    </row>
    <row r="29">
      <c r="A29" s="4" t="inlineStr">
        <is>
          <t>Total Outstanding</t>
        </is>
      </c>
      <c r="B29" s="6" t="n">
        <v>40706</v>
      </c>
      <c r="C29" s="4" t="inlineStr">
        <is>
          <t xml:space="preserve"> </t>
        </is>
      </c>
      <c r="D29" s="6" t="n">
        <v>26968</v>
      </c>
    </row>
    <row r="30">
      <c r="A30" s="4" t="inlineStr">
        <is>
          <t>Board LTIP 2022</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Share Awards Outstanding</t>
        </is>
      </c>
      <c r="B32" s="4" t="inlineStr">
        <is>
          <t xml:space="preserve"> </t>
        </is>
      </c>
      <c r="C32" s="6" t="n">
        <v>40706</v>
      </c>
      <c r="D32" s="4" t="inlineStr">
        <is>
          <t xml:space="preserve"> </t>
        </is>
      </c>
    </row>
    <row r="33">
      <c r="A33" s="4" t="inlineStr">
        <is>
          <t>Options</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Options Outstanding</t>
        </is>
      </c>
      <c r="B35" s="6" t="n">
        <v>2939000</v>
      </c>
      <c r="C35" s="4" t="inlineStr">
        <is>
          <t xml:space="preserve"> </t>
        </is>
      </c>
      <c r="D35" s="6" t="n">
        <v>1995000</v>
      </c>
    </row>
    <row r="36">
      <c r="A36" s="4" t="inlineStr">
        <is>
          <t>ESOP 2020</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Options Outstanding</t>
        </is>
      </c>
      <c r="B38" s="6" t="n">
        <v>1444000</v>
      </c>
      <c r="C38" s="4" t="inlineStr">
        <is>
          <t xml:space="preserve"> </t>
        </is>
      </c>
      <c r="D38" s="6" t="n">
        <v>1485000</v>
      </c>
    </row>
    <row r="39">
      <c r="A39" s="4" t="inlineStr">
        <is>
          <t>Total Outstanding</t>
        </is>
      </c>
      <c r="B39" s="6" t="n">
        <v>1444000</v>
      </c>
      <c r="C39" s="4" t="inlineStr">
        <is>
          <t xml:space="preserve"> </t>
        </is>
      </c>
      <c r="D39" s="6" t="n">
        <v>1485000</v>
      </c>
    </row>
    <row r="40">
      <c r="A40" s="4" t="inlineStr">
        <is>
          <t>ESOP 2021</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Options Outstanding</t>
        </is>
      </c>
      <c r="B42" s="6" t="n">
        <v>1495000</v>
      </c>
      <c r="C42" s="4" t="inlineStr">
        <is>
          <t xml:space="preserve"> </t>
        </is>
      </c>
      <c r="D42" s="6" t="n">
        <v>510000</v>
      </c>
    </row>
    <row r="43">
      <c r="A43" s="4" t="inlineStr">
        <is>
          <t>Total Outstanding</t>
        </is>
      </c>
      <c r="B43" s="6" t="n">
        <v>1495000</v>
      </c>
      <c r="C43" s="4" t="inlineStr">
        <is>
          <t xml:space="preserve"> </t>
        </is>
      </c>
      <c r="D43" s="6" t="n">
        <v>5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6" customWidth="1" min="2" max="2"/>
    <col width="14" customWidth="1" min="3" max="3"/>
    <col width="32" customWidth="1" min="4" max="4"/>
  </cols>
  <sheetData>
    <row r="1">
      <c r="A1" s="1" t="inlineStr">
        <is>
          <t>Incentive Programs - (Details)</t>
        </is>
      </c>
      <c r="B1" s="2" t="inlineStr">
        <is>
          <t>6 Months Ended</t>
        </is>
      </c>
    </row>
    <row r="2">
      <c r="B2" s="2" t="inlineStr">
        <is>
          <t>Jun. 30, 2022 EquityInstruments D kr / shares</t>
        </is>
      </c>
      <c r="C2" s="2" t="inlineStr">
        <is>
          <t>Jun. 30, 2022</t>
        </is>
      </c>
      <c r="D2" s="2" t="inlineStr">
        <is>
          <t>Jun. 30, 2021 EquityInstruments</t>
        </is>
      </c>
    </row>
    <row r="3">
      <c r="A3" s="4" t="inlineStr">
        <is>
          <t>Warrants Program 2019/2022</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Subscription price per share | kr / shares</t>
        </is>
      </c>
      <c r="B5" s="7" t="n">
        <v>74.5</v>
      </c>
      <c r="C5" s="4" t="inlineStr">
        <is>
          <t xml:space="preserve"> </t>
        </is>
      </c>
      <c r="D5" s="4" t="inlineStr">
        <is>
          <t xml:space="preserve"> </t>
        </is>
      </c>
    </row>
    <row r="6">
      <c r="A6" s="4" t="inlineStr">
        <is>
          <t>Boards LTIP 2019</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Accumulated number of outstanding | EquityInstruments</t>
        </is>
      </c>
      <c r="B8" s="6" t="n">
        <v>31371</v>
      </c>
      <c r="C8" s="4" t="inlineStr">
        <is>
          <t xml:space="preserve"> </t>
        </is>
      </c>
      <c r="D8" s="6" t="n">
        <v>51399</v>
      </c>
    </row>
    <row r="9">
      <c r="A9" s="4" t="inlineStr">
        <is>
          <t>Board LTIP 2020</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Accumulated number of outstanding</t>
        </is>
      </c>
      <c r="B11" s="6" t="n">
        <v>26968</v>
      </c>
      <c r="C11" s="6" t="n">
        <v>31371</v>
      </c>
      <c r="D11" s="6" t="n">
        <v>31371</v>
      </c>
    </row>
    <row r="12">
      <c r="A12" s="4" t="inlineStr">
        <is>
          <t>Board LTIP 2021</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Accumulated number of outstanding</t>
        </is>
      </c>
      <c r="B14" s="6" t="n">
        <v>40706</v>
      </c>
      <c r="C14" s="6" t="n">
        <v>26968</v>
      </c>
      <c r="D14" s="6" t="n">
        <v>26968</v>
      </c>
    </row>
    <row r="15">
      <c r="A15" s="4" t="inlineStr">
        <is>
          <t>Board LTIP 2022</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Accumulated number of outstanding</t>
        </is>
      </c>
      <c r="B17" s="4" t="inlineStr">
        <is>
          <t xml:space="preserve"> </t>
        </is>
      </c>
      <c r="C17" s="6" t="n">
        <v>40706</v>
      </c>
      <c r="D17" s="4" t="inlineStr">
        <is>
          <t xml:space="preserve"> </t>
        </is>
      </c>
    </row>
    <row r="18">
      <c r="A18" s="4" t="inlineStr">
        <is>
          <t>ESOP 2020</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Trading days</t>
        </is>
      </c>
      <c r="B21" s="6" t="n">
        <v>10</v>
      </c>
      <c r="C21" s="4" t="inlineStr">
        <is>
          <t xml:space="preserve"> </t>
        </is>
      </c>
      <c r="D21" s="4" t="inlineStr">
        <is>
          <t xml:space="preserve"> </t>
        </is>
      </c>
    </row>
    <row r="22">
      <c r="A22" s="4" t="inlineStr">
        <is>
          <t>Percentage of weighted average share price</t>
        </is>
      </c>
      <c r="B22" s="9" t="n">
        <v>1.15</v>
      </c>
      <c r="C22" s="4" t="inlineStr">
        <is>
          <t xml:space="preserve"> </t>
        </is>
      </c>
      <c r="D22" s="4" t="inlineStr">
        <is>
          <t xml:space="preserve"> </t>
        </is>
      </c>
    </row>
    <row r="23">
      <c r="A23" s="4" t="inlineStr">
        <is>
          <t>ESOP 2021</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Trading days</t>
        </is>
      </c>
      <c r="B26" s="6" t="n">
        <v>10</v>
      </c>
      <c r="C26" s="4" t="inlineStr">
        <is>
          <t xml:space="preserve"> </t>
        </is>
      </c>
      <c r="D26" s="4" t="inlineStr">
        <is>
          <t xml:space="preserve"> </t>
        </is>
      </c>
    </row>
    <row r="27">
      <c r="A27" s="4" t="inlineStr">
        <is>
          <t>Percentage of weighted average share price</t>
        </is>
      </c>
      <c r="B27" s="9" t="n">
        <v>1.15</v>
      </c>
      <c r="C27" s="4" t="inlineStr">
        <is>
          <t xml:space="preserve"> </t>
        </is>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SEK (kr) kr in Thousands</t>
        </is>
      </c>
      <c r="B1" s="2" t="inlineStr">
        <is>
          <t>Jun. 30, 2022</t>
        </is>
      </c>
      <c r="C1" s="2" t="inlineStr">
        <is>
          <t>Dec. 31, 2021</t>
        </is>
      </c>
      <c r="D1" s="2" t="inlineStr">
        <is>
          <t>Jun. 30,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460304</v>
      </c>
      <c r="C3" s="5" t="n">
        <v>399418</v>
      </c>
      <c r="D3" s="5" t="n">
        <v>438397</v>
      </c>
    </row>
    <row r="4">
      <c r="A4" s="4" t="inlineStr">
        <is>
          <t>Equipment</t>
        </is>
      </c>
      <c r="B4" s="6" t="n">
        <v>7034</v>
      </c>
      <c r="C4" s="6" t="n">
        <v>6309</v>
      </c>
      <c r="D4" s="6" t="n">
        <v>1078</v>
      </c>
    </row>
    <row r="5">
      <c r="A5" s="4" t="inlineStr">
        <is>
          <t>Right-of-use assets</t>
        </is>
      </c>
      <c r="B5" s="6" t="n">
        <v>29586</v>
      </c>
      <c r="C5" s="6" t="n">
        <v>33300</v>
      </c>
      <c r="D5" s="6" t="n">
        <v>7759</v>
      </c>
    </row>
    <row r="6">
      <c r="A6" s="4" t="inlineStr">
        <is>
          <t>Non-current financial assets</t>
        </is>
      </c>
      <c r="B6" s="6" t="n">
        <v>5807</v>
      </c>
      <c r="C6" s="6" t="n">
        <v>3915</v>
      </c>
      <c r="D6" s="6" t="n">
        <v>3942</v>
      </c>
    </row>
    <row r="7">
      <c r="A7" s="4" t="inlineStr">
        <is>
          <t>Deferred tax assets</t>
        </is>
      </c>
      <c r="B7" s="6" t="n">
        <v>5420</v>
      </c>
      <c r="C7" s="6" t="n">
        <v>4196</v>
      </c>
      <c r="D7" s="6" t="n">
        <v>885</v>
      </c>
    </row>
    <row r="8">
      <c r="A8" s="4" t="inlineStr">
        <is>
          <t>Total non-current assets</t>
        </is>
      </c>
      <c r="B8" s="6" t="n">
        <v>508151</v>
      </c>
      <c r="C8" s="6" t="n">
        <v>447138</v>
      </c>
      <c r="D8" s="6" t="n">
        <v>452060</v>
      </c>
    </row>
    <row r="9">
      <c r="A9" s="3" t="inlineStr">
        <is>
          <t>Current assets</t>
        </is>
      </c>
      <c r="B9" s="4" t="inlineStr">
        <is>
          <t xml:space="preserve"> </t>
        </is>
      </c>
      <c r="C9" s="4" t="inlineStr">
        <is>
          <t xml:space="preserve"> </t>
        </is>
      </c>
      <c r="D9" s="4" t="inlineStr">
        <is>
          <t xml:space="preserve"> </t>
        </is>
      </c>
    </row>
    <row r="10">
      <c r="A10" s="4" t="inlineStr">
        <is>
          <t>Inventories</t>
        </is>
      </c>
      <c r="B10" s="6" t="n">
        <v>730</v>
      </c>
      <c r="C10" s="6" t="n">
        <v>889</v>
      </c>
      <c r="D10" s="4" t="inlineStr">
        <is>
          <t xml:space="preserve"> </t>
        </is>
      </c>
    </row>
    <row r="11">
      <c r="A11" s="4" t="inlineStr">
        <is>
          <t>Accounts receivable</t>
        </is>
      </c>
      <c r="B11" s="6" t="n">
        <v>38100</v>
      </c>
      <c r="C11" s="4" t="inlineStr">
        <is>
          <t xml:space="preserve"> </t>
        </is>
      </c>
      <c r="D11" s="4" t="inlineStr">
        <is>
          <t xml:space="preserve"> </t>
        </is>
      </c>
    </row>
    <row r="12">
      <c r="A12" s="4" t="inlineStr">
        <is>
          <t>Other current receivables</t>
        </is>
      </c>
      <c r="B12" s="6" t="n">
        <v>14773</v>
      </c>
      <c r="C12" s="6" t="n">
        <v>11343</v>
      </c>
      <c r="D12" s="6" t="n">
        <v>17713</v>
      </c>
    </row>
    <row r="13">
      <c r="A13" s="4" t="inlineStr">
        <is>
          <t>Prepaid expenses and accrued income</t>
        </is>
      </c>
      <c r="B13" s="6" t="n">
        <v>49739</v>
      </c>
      <c r="C13" s="6" t="n">
        <v>45032</v>
      </c>
      <c r="D13" s="6" t="n">
        <v>9563</v>
      </c>
    </row>
    <row r="14">
      <c r="A14" s="4" t="inlineStr">
        <is>
          <t>Cash</t>
        </is>
      </c>
      <c r="B14" s="6" t="n">
        <v>846799</v>
      </c>
      <c r="C14" s="6" t="n">
        <v>955507</v>
      </c>
      <c r="D14" s="6" t="n">
        <v>709306</v>
      </c>
    </row>
    <row r="15">
      <c r="A15" s="4" t="inlineStr">
        <is>
          <t>Total current assets</t>
        </is>
      </c>
      <c r="B15" s="6" t="n">
        <v>950142</v>
      </c>
      <c r="C15" s="6" t="n">
        <v>1012772</v>
      </c>
      <c r="D15" s="6" t="n">
        <v>736582</v>
      </c>
    </row>
    <row r="16">
      <c r="A16" s="4" t="inlineStr">
        <is>
          <t>TOTAL ASSETS</t>
        </is>
      </c>
      <c r="B16" s="6" t="n">
        <v>1458293</v>
      </c>
      <c r="C16" s="6" t="n">
        <v>1459910</v>
      </c>
      <c r="D16" s="6" t="n">
        <v>1188643</v>
      </c>
    </row>
    <row r="17">
      <c r="A17" s="3" t="inlineStr">
        <is>
          <t>Equity</t>
        </is>
      </c>
      <c r="B17" s="4" t="inlineStr">
        <is>
          <t xml:space="preserve"> </t>
        </is>
      </c>
      <c r="C17" s="4" t="inlineStr">
        <is>
          <t xml:space="preserve"> </t>
        </is>
      </c>
      <c r="D17" s="4" t="inlineStr">
        <is>
          <t xml:space="preserve"> </t>
        </is>
      </c>
    </row>
    <row r="18">
      <c r="A18" s="4" t="inlineStr">
        <is>
          <t>Share capital</t>
        </is>
      </c>
      <c r="B18" s="6" t="n">
        <v>2364</v>
      </c>
      <c r="C18" s="6" t="n">
        <v>2094</v>
      </c>
      <c r="D18" s="6" t="n">
        <v>1998</v>
      </c>
    </row>
    <row r="19">
      <c r="A19" s="4" t="inlineStr">
        <is>
          <t>Additional paid-in-capital</t>
        </is>
      </c>
      <c r="B19" s="6" t="n">
        <v>2539458</v>
      </c>
      <c r="C19" s="6" t="n">
        <v>2459741</v>
      </c>
      <c r="D19" s="6" t="n">
        <v>2141445</v>
      </c>
    </row>
    <row r="20">
      <c r="A20" s="4" t="inlineStr">
        <is>
          <t>Retained earnings, including net loss for the period</t>
        </is>
      </c>
      <c r="B20" s="6" t="n">
        <v>-1820728</v>
      </c>
      <c r="C20" s="6" t="n">
        <v>-1453554</v>
      </c>
      <c r="D20" s="6" t="n">
        <v>-1212237</v>
      </c>
    </row>
    <row r="21">
      <c r="A21" s="4" t="inlineStr">
        <is>
          <t>Equity attributable to equity holders of the Parent Company</t>
        </is>
      </c>
      <c r="B21" s="6" t="n">
        <v>721094</v>
      </c>
      <c r="C21" s="6" t="n">
        <v>1008281</v>
      </c>
      <c r="D21" s="6" t="n">
        <v>931206</v>
      </c>
    </row>
    <row r="22">
      <c r="A22" s="4" t="inlineStr">
        <is>
          <t>Non-controlling interests</t>
        </is>
      </c>
      <c r="B22" s="4" t="inlineStr">
        <is>
          <t xml:space="preserve"> </t>
        </is>
      </c>
      <c r="C22" s="4" t="inlineStr">
        <is>
          <t xml:space="preserve"> </t>
        </is>
      </c>
      <c r="D22" s="6" t="n">
        <v>32172</v>
      </c>
    </row>
    <row r="23">
      <c r="A23" s="4" t="inlineStr">
        <is>
          <t>Total equity</t>
        </is>
      </c>
      <c r="B23" s="6" t="n">
        <v>721094</v>
      </c>
      <c r="C23" s="6" t="n">
        <v>1008281</v>
      </c>
      <c r="D23" s="6" t="n">
        <v>963378</v>
      </c>
    </row>
    <row r="24">
      <c r="A24" s="3" t="inlineStr">
        <is>
          <t>Non-current liabilities</t>
        </is>
      </c>
      <c r="B24" s="4" t="inlineStr">
        <is>
          <t xml:space="preserve"> </t>
        </is>
      </c>
      <c r="C24" s="4" t="inlineStr">
        <is>
          <t xml:space="preserve"> </t>
        </is>
      </c>
      <c r="D24" s="4" t="inlineStr">
        <is>
          <t xml:space="preserve"> </t>
        </is>
      </c>
    </row>
    <row r="25">
      <c r="A25" s="4" t="inlineStr">
        <is>
          <t>Provisions</t>
        </is>
      </c>
      <c r="B25" s="6" t="n">
        <v>8859</v>
      </c>
      <c r="C25" s="6" t="n">
        <v>17712</v>
      </c>
      <c r="D25" s="6" t="n">
        <v>15135</v>
      </c>
    </row>
    <row r="26">
      <c r="A26" s="4" t="inlineStr">
        <is>
          <t>Contingent consideration</t>
        </is>
      </c>
      <c r="B26" s="6" t="n">
        <v>59559</v>
      </c>
      <c r="C26" s="6" t="n">
        <v>54399</v>
      </c>
      <c r="D26" s="6" t="n">
        <v>51330</v>
      </c>
    </row>
    <row r="27">
      <c r="A27" s="4" t="inlineStr">
        <is>
          <t>Deferred tax liabilities</t>
        </is>
      </c>
      <c r="B27" s="6" t="n">
        <v>32259</v>
      </c>
      <c r="C27" s="6" t="n">
        <v>30856</v>
      </c>
      <c r="D27" s="6" t="n">
        <v>33261</v>
      </c>
    </row>
    <row r="28">
      <c r="A28" s="4" t="inlineStr">
        <is>
          <t>Non-current interest-bearing liabilities</t>
        </is>
      </c>
      <c r="B28" s="6" t="n">
        <v>437392</v>
      </c>
      <c r="C28" s="6" t="n">
        <v>189164</v>
      </c>
      <c r="D28" s="4" t="inlineStr">
        <is>
          <t xml:space="preserve"> </t>
        </is>
      </c>
    </row>
    <row r="29">
      <c r="A29" s="4" t="inlineStr">
        <is>
          <t>Lease liabilities</t>
        </is>
      </c>
      <c r="B29" s="6" t="n">
        <v>20635</v>
      </c>
      <c r="C29" s="6" t="n">
        <v>24052</v>
      </c>
      <c r="D29" s="6" t="n">
        <v>3478</v>
      </c>
    </row>
    <row r="30">
      <c r="A30" s="4" t="inlineStr">
        <is>
          <t>Total non-current liabilities</t>
        </is>
      </c>
      <c r="B30" s="6" t="n">
        <v>558705</v>
      </c>
      <c r="C30" s="6" t="n">
        <v>316183</v>
      </c>
      <c r="D30" s="6" t="n">
        <v>103204</v>
      </c>
    </row>
    <row r="31">
      <c r="A31" s="3" t="inlineStr">
        <is>
          <t>Current liabilities</t>
        </is>
      </c>
      <c r="B31" s="4" t="inlineStr">
        <is>
          <t xml:space="preserve"> </t>
        </is>
      </c>
      <c r="C31" s="4" t="inlineStr">
        <is>
          <t xml:space="preserve"> </t>
        </is>
      </c>
      <c r="D31" s="4" t="inlineStr">
        <is>
          <t xml:space="preserve"> </t>
        </is>
      </c>
    </row>
    <row r="32">
      <c r="A32" s="4" t="inlineStr">
        <is>
          <t>Accounts payable</t>
        </is>
      </c>
      <c r="B32" s="6" t="n">
        <v>81666</v>
      </c>
      <c r="C32" s="6" t="n">
        <v>67971</v>
      </c>
      <c r="D32" s="6" t="n">
        <v>59263</v>
      </c>
    </row>
    <row r="33">
      <c r="A33" s="4" t="inlineStr">
        <is>
          <t>Other current liabilities</t>
        </is>
      </c>
      <c r="B33" s="6" t="n">
        <v>15893</v>
      </c>
      <c r="C33" s="6" t="n">
        <v>13922</v>
      </c>
      <c r="D33" s="6" t="n">
        <v>8991</v>
      </c>
    </row>
    <row r="34">
      <c r="A34" s="4" t="inlineStr">
        <is>
          <t>Accrued expenses and deferred revenue</t>
        </is>
      </c>
      <c r="B34" s="6" t="n">
        <v>80935</v>
      </c>
      <c r="C34" s="6" t="n">
        <v>53553</v>
      </c>
      <c r="D34" s="6" t="n">
        <v>53806</v>
      </c>
    </row>
    <row r="35">
      <c r="A35" s="4" t="inlineStr">
        <is>
          <t>Total current liabilities</t>
        </is>
      </c>
      <c r="B35" s="6" t="n">
        <v>178494</v>
      </c>
      <c r="C35" s="6" t="n">
        <v>135446</v>
      </c>
      <c r="D35" s="6" t="n">
        <v>122060</v>
      </c>
    </row>
    <row r="36">
      <c r="A36" s="4" t="inlineStr">
        <is>
          <t>TOTAL EQUITY AND LIABILITIES</t>
        </is>
      </c>
      <c r="B36" s="5" t="n">
        <v>1458293</v>
      </c>
      <c r="C36" s="5" t="n">
        <v>1459910</v>
      </c>
      <c r="D36" s="5" t="n">
        <v>1188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interest-bearing liabilities (Details) - Non-current interesting-bearing liabilities - SEK (kr) kr in Thousands</t>
        </is>
      </c>
      <c r="B1" s="2" t="inlineStr">
        <is>
          <t>6 Months Ended</t>
        </is>
      </c>
      <c r="C1" s="2" t="inlineStr">
        <is>
          <t>12 Months Ended</t>
        </is>
      </c>
    </row>
    <row r="2">
      <c r="B2" s="2" t="inlineStr">
        <is>
          <t>Jun. 30,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5" t="n">
        <v>189164</v>
      </c>
      <c r="C4" s="4" t="inlineStr">
        <is>
          <t xml:space="preserve"> </t>
        </is>
      </c>
    </row>
    <row r="5">
      <c r="A5" s="4" t="inlineStr">
        <is>
          <t>News borrowings</t>
        </is>
      </c>
      <c r="B5" s="6" t="n">
        <v>236584</v>
      </c>
      <c r="C5" s="5" t="n">
        <v>199524</v>
      </c>
    </row>
    <row r="6">
      <c r="A6" s="4" t="inlineStr">
        <is>
          <t>Transaction costs</t>
        </is>
      </c>
      <c r="B6" s="4" t="inlineStr">
        <is>
          <t xml:space="preserve"> </t>
        </is>
      </c>
      <c r="C6" s="6" t="n">
        <v>-14858</v>
      </c>
    </row>
    <row r="7">
      <c r="A7" s="4" t="inlineStr">
        <is>
          <t>Interest expense</t>
        </is>
      </c>
      <c r="B7" s="6" t="n">
        <v>2393</v>
      </c>
      <c r="C7" s="6" t="n">
        <v>2145</v>
      </c>
    </row>
    <row r="8">
      <c r="A8" s="4" t="inlineStr">
        <is>
          <t>Exchange difference on translation</t>
        </is>
      </c>
      <c r="B8" s="6" t="n">
        <v>9251</v>
      </c>
      <c r="C8" s="6" t="n">
        <v>2353</v>
      </c>
    </row>
    <row r="9">
      <c r="A9" s="4" t="inlineStr">
        <is>
          <t>Closing balance</t>
        </is>
      </c>
      <c r="B9" s="5" t="n">
        <v>437392</v>
      </c>
      <c r="C9" s="5" t="n">
        <v>1891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on-current interesting-bearing liabilities - Additional information (Details) $ in Millions</t>
        </is>
      </c>
      <c r="B1" s="2" t="inlineStr">
        <is>
          <t>1 Months Ended</t>
        </is>
      </c>
      <c r="C1" s="2" t="inlineStr">
        <is>
          <t>12 Months Ended</t>
        </is>
      </c>
    </row>
    <row r="2">
      <c r="B2" s="2" t="inlineStr">
        <is>
          <t>Jul. 31, 2021 USD ($) tranche</t>
        </is>
      </c>
      <c r="C2" s="2" t="inlineStr">
        <is>
          <t>Dec. 31, 2021 USD ($)</t>
        </is>
      </c>
    </row>
    <row r="3">
      <c r="A3" s="3" t="inlineStr">
        <is>
          <t>Disclosure of detailed information about borrowings [line items]</t>
        </is>
      </c>
      <c r="B3" s="4" t="inlineStr">
        <is>
          <t xml:space="preserve"> </t>
        </is>
      </c>
      <c r="C3" s="4" t="inlineStr">
        <is>
          <t xml:space="preserve"> </t>
        </is>
      </c>
    </row>
    <row r="4">
      <c r="A4" s="4" t="inlineStr">
        <is>
          <t>Interest rate</t>
        </is>
      </c>
      <c r="B4" s="9" t="n">
        <v>0.09</v>
      </c>
      <c r="C4" s="4" t="inlineStr">
        <is>
          <t xml:space="preserve"> </t>
        </is>
      </c>
    </row>
    <row r="5">
      <c r="A5" s="4" t="inlineStr">
        <is>
          <t>Kreos Capital</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mount of loan facility</t>
        </is>
      </c>
      <c r="B7" s="10" t="n">
        <v>75</v>
      </c>
      <c r="C7" s="4" t="inlineStr">
        <is>
          <t xml:space="preserve"> </t>
        </is>
      </c>
    </row>
    <row r="8">
      <c r="A8" s="4" t="inlineStr">
        <is>
          <t>Loan Fac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Amount of loan facility</t>
        </is>
      </c>
      <c r="B10" s="10" t="n">
        <v>25</v>
      </c>
      <c r="C10" s="4" t="inlineStr">
        <is>
          <t xml:space="preserve"> </t>
        </is>
      </c>
    </row>
    <row r="11">
      <c r="A11" s="4" t="inlineStr">
        <is>
          <t>Number of tranches | tranche</t>
        </is>
      </c>
      <c r="B11" s="6" t="n">
        <v>3</v>
      </c>
      <c r="C11" s="4" t="inlineStr">
        <is>
          <t xml:space="preserve"> </t>
        </is>
      </c>
    </row>
    <row r="12">
      <c r="A12" s="4" t="inlineStr">
        <is>
          <t>Tranche One</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mount drawn under each tranche</t>
        </is>
      </c>
      <c r="B14" s="4" t="inlineStr">
        <is>
          <t xml:space="preserve"> </t>
        </is>
      </c>
      <c r="C14" s="10" t="n">
        <v>25</v>
      </c>
    </row>
    <row r="15">
      <c r="A15" s="4" t="inlineStr">
        <is>
          <t>Tranche Two</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mount drawn under each tranche</t>
        </is>
      </c>
      <c r="B17" s="10" t="n">
        <v>25</v>
      </c>
      <c r="C17" s="4" t="inlineStr">
        <is>
          <t xml:space="preserve"> </t>
        </is>
      </c>
    </row>
    <row r="18">
      <c r="A18" s="4" t="inlineStr">
        <is>
          <t>Tranche Three</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Amount drawn under each tranche</t>
        </is>
      </c>
      <c r="B20" s="10" t="n">
        <v>25</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hange of presentation of expenses and IFRS 3 adjustment - change in the statement of income (Details)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64047</v>
      </c>
      <c r="C4" s="4" t="inlineStr">
        <is>
          <t xml:space="preserve"> </t>
        </is>
      </c>
      <c r="D4" s="5" t="n">
        <v>113781</v>
      </c>
      <c r="E4" s="4" t="inlineStr">
        <is>
          <t xml:space="preserve"> </t>
        </is>
      </c>
      <c r="F4" s="5" t="n">
        <v>229347</v>
      </c>
    </row>
    <row r="5">
      <c r="A5" s="4" t="inlineStr">
        <is>
          <t>Research and development expenses</t>
        </is>
      </c>
      <c r="B5" s="6" t="n">
        <v>-96290</v>
      </c>
      <c r="C5" s="5" t="n">
        <v>-75020</v>
      </c>
      <c r="D5" s="6" t="n">
        <v>-209633</v>
      </c>
      <c r="E5" s="5" t="n">
        <v>-165097</v>
      </c>
      <c r="F5" s="6" t="n">
        <v>-357485</v>
      </c>
    </row>
    <row r="6">
      <c r="A6" s="4" t="inlineStr">
        <is>
          <t>Marketing and selling expenses</t>
        </is>
      </c>
      <c r="B6" s="6" t="n">
        <v>-113272</v>
      </c>
      <c r="C6" s="6" t="n">
        <v>-58368</v>
      </c>
      <c r="D6" s="6" t="n">
        <v>-207169</v>
      </c>
      <c r="E6" s="6" t="n">
        <v>-77794</v>
      </c>
      <c r="F6" s="6" t="n">
        <v>-179603</v>
      </c>
    </row>
    <row r="7">
      <c r="A7" s="4" t="inlineStr">
        <is>
          <t>Administrative expenses</t>
        </is>
      </c>
      <c r="B7" s="6" t="n">
        <v>-58907</v>
      </c>
      <c r="C7" s="6" t="n">
        <v>-26004</v>
      </c>
      <c r="D7" s="6" t="n">
        <v>-107438</v>
      </c>
      <c r="E7" s="6" t="n">
        <v>-65357</v>
      </c>
      <c r="F7" s="6" t="n">
        <v>-210630</v>
      </c>
    </row>
    <row r="8">
      <c r="A8" s="4" t="inlineStr">
        <is>
          <t>Other operating expenses</t>
        </is>
      </c>
      <c r="B8" s="6" t="n">
        <v>-3374</v>
      </c>
      <c r="C8" s="6" t="n">
        <v>-390</v>
      </c>
      <c r="D8" s="6" t="n">
        <v>-5853</v>
      </c>
      <c r="E8" s="6" t="n">
        <v>-2315</v>
      </c>
      <c r="F8" s="6" t="n">
        <v>-6344</v>
      </c>
    </row>
    <row r="9">
      <c r="A9" s="4" t="inlineStr">
        <is>
          <t>Operating loss</t>
        </is>
      </c>
      <c r="B9" s="6" t="n">
        <v>-209844</v>
      </c>
      <c r="C9" s="6" t="n">
        <v>-159398</v>
      </c>
      <c r="D9" s="6" t="n">
        <v>-418210</v>
      </c>
      <c r="E9" s="6" t="n">
        <v>-310179</v>
      </c>
      <c r="F9" s="6" t="n">
        <v>-524456</v>
      </c>
    </row>
    <row r="10">
      <c r="A10" s="4" t="inlineStr">
        <is>
          <t>Net financial income/(expenses)</t>
        </is>
      </c>
      <c r="B10" s="6" t="n">
        <v>17754</v>
      </c>
      <c r="C10" s="6" t="n">
        <v>-5814</v>
      </c>
      <c r="D10" s="6" t="n">
        <v>14686</v>
      </c>
      <c r="E10" s="6" t="n">
        <v>8793</v>
      </c>
      <c r="F10" s="6" t="n">
        <v>11083</v>
      </c>
    </row>
    <row r="11">
      <c r="A11" s="4" t="inlineStr">
        <is>
          <t>Loss before income tax</t>
        </is>
      </c>
      <c r="B11" s="6" t="n">
        <v>-192090</v>
      </c>
      <c r="C11" s="6" t="n">
        <v>-165212</v>
      </c>
      <c r="D11" s="6" t="n">
        <v>-403525</v>
      </c>
      <c r="E11" s="6" t="n">
        <v>-301386</v>
      </c>
      <c r="F11" s="6" t="n">
        <v>-513373</v>
      </c>
    </row>
    <row r="12">
      <c r="A12" s="4" t="inlineStr">
        <is>
          <t>Income tax</t>
        </is>
      </c>
      <c r="B12" s="6" t="n">
        <v>-339</v>
      </c>
      <c r="C12" s="6" t="n">
        <v>1054</v>
      </c>
      <c r="D12" s="6" t="n">
        <v>4048</v>
      </c>
      <c r="E12" s="6" t="n">
        <v>4356</v>
      </c>
      <c r="F12" s="6" t="n">
        <v>3836</v>
      </c>
    </row>
    <row r="13">
      <c r="A13" s="4" t="inlineStr">
        <is>
          <t>Loss for the period</t>
        </is>
      </c>
      <c r="B13" s="5" t="n">
        <v>-192429</v>
      </c>
      <c r="C13" s="5" t="n">
        <v>-164157</v>
      </c>
      <c r="D13" s="5" t="n">
        <v>-399477</v>
      </c>
      <c r="E13" s="6" t="n">
        <v>-297030</v>
      </c>
      <c r="F13" s="6" t="n">
        <v>-509537</v>
      </c>
    </row>
    <row r="14">
      <c r="A14" s="4" t="inlineStr">
        <is>
          <t>Voluntary Changes Presenting Marketing And Selling Expenses Separately From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6" t="n">
        <v>229347</v>
      </c>
    </row>
    <row r="17">
      <c r="A17" s="4" t="inlineStr">
        <is>
          <t>Research and development expenses</t>
        </is>
      </c>
      <c r="B17" s="4" t="inlineStr">
        <is>
          <t xml:space="preserve"> </t>
        </is>
      </c>
      <c r="C17" s="4" t="inlineStr">
        <is>
          <t xml:space="preserve"> </t>
        </is>
      </c>
      <c r="D17" s="4" t="inlineStr">
        <is>
          <t xml:space="preserve"> </t>
        </is>
      </c>
      <c r="E17" s="6" t="n">
        <v>-165097</v>
      </c>
      <c r="F17" s="6" t="n">
        <v>-357485</v>
      </c>
    </row>
    <row r="18">
      <c r="A18" s="4" t="inlineStr">
        <is>
          <t>Marketing and selling expenses</t>
        </is>
      </c>
      <c r="B18" s="4" t="inlineStr">
        <is>
          <t xml:space="preserve"> </t>
        </is>
      </c>
      <c r="C18" s="4" t="inlineStr">
        <is>
          <t xml:space="preserve"> </t>
        </is>
      </c>
      <c r="D18" s="4" t="inlineStr">
        <is>
          <t xml:space="preserve"> </t>
        </is>
      </c>
      <c r="E18" s="6" t="n">
        <v>-77794</v>
      </c>
      <c r="F18" s="6" t="n">
        <v>-179603</v>
      </c>
    </row>
    <row r="19">
      <c r="A19" s="4" t="inlineStr">
        <is>
          <t>Administrative expenses</t>
        </is>
      </c>
      <c r="B19" s="4" t="inlineStr">
        <is>
          <t xml:space="preserve"> </t>
        </is>
      </c>
      <c r="C19" s="4" t="inlineStr">
        <is>
          <t xml:space="preserve"> </t>
        </is>
      </c>
      <c r="D19" s="4" t="inlineStr">
        <is>
          <t xml:space="preserve"> </t>
        </is>
      </c>
      <c r="E19" s="6" t="n">
        <v>-65357</v>
      </c>
      <c r="F19" s="6" t="n">
        <v>-210629</v>
      </c>
    </row>
    <row r="20">
      <c r="A20" s="4" t="inlineStr">
        <is>
          <t>Other operating expenses</t>
        </is>
      </c>
      <c r="B20" s="4" t="inlineStr">
        <is>
          <t xml:space="preserve"> </t>
        </is>
      </c>
      <c r="C20" s="4" t="inlineStr">
        <is>
          <t xml:space="preserve"> </t>
        </is>
      </c>
      <c r="D20" s="4" t="inlineStr">
        <is>
          <t xml:space="preserve"> </t>
        </is>
      </c>
      <c r="E20" s="6" t="n">
        <v>-1931</v>
      </c>
      <c r="F20" s="6" t="n">
        <v>-6085</v>
      </c>
    </row>
    <row r="21">
      <c r="A21" s="4" t="inlineStr">
        <is>
          <t>Operating loss</t>
        </is>
      </c>
      <c r="B21" s="4" t="inlineStr">
        <is>
          <t xml:space="preserve"> </t>
        </is>
      </c>
      <c r="C21" s="4" t="inlineStr">
        <is>
          <t xml:space="preserve"> </t>
        </is>
      </c>
      <c r="D21" s="4" t="inlineStr">
        <is>
          <t xml:space="preserve"> </t>
        </is>
      </c>
      <c r="E21" s="6" t="n">
        <v>-310179</v>
      </c>
      <c r="F21" s="6" t="n">
        <v>-524456</v>
      </c>
    </row>
    <row r="22">
      <c r="A22" s="4" t="inlineStr">
        <is>
          <t>Net financial income/(expenses)</t>
        </is>
      </c>
      <c r="B22" s="4" t="inlineStr">
        <is>
          <t xml:space="preserve"> </t>
        </is>
      </c>
      <c r="C22" s="4" t="inlineStr">
        <is>
          <t xml:space="preserve"> </t>
        </is>
      </c>
      <c r="D22" s="4" t="inlineStr">
        <is>
          <t xml:space="preserve"> </t>
        </is>
      </c>
      <c r="E22" s="6" t="n">
        <v>8793</v>
      </c>
      <c r="F22" s="6" t="n">
        <v>11083</v>
      </c>
    </row>
    <row r="23">
      <c r="A23" s="4" t="inlineStr">
        <is>
          <t>Loss before income tax</t>
        </is>
      </c>
      <c r="B23" s="4" t="inlineStr">
        <is>
          <t xml:space="preserve"> </t>
        </is>
      </c>
      <c r="C23" s="4" t="inlineStr">
        <is>
          <t xml:space="preserve"> </t>
        </is>
      </c>
      <c r="D23" s="4" t="inlineStr">
        <is>
          <t xml:space="preserve"> </t>
        </is>
      </c>
      <c r="E23" s="6" t="n">
        <v>-301386</v>
      </c>
      <c r="F23" s="6" t="n">
        <v>-513373</v>
      </c>
    </row>
    <row r="24">
      <c r="A24" s="4" t="inlineStr">
        <is>
          <t>Income tax</t>
        </is>
      </c>
      <c r="B24" s="4" t="inlineStr">
        <is>
          <t xml:space="preserve"> </t>
        </is>
      </c>
      <c r="C24" s="4" t="inlineStr">
        <is>
          <t xml:space="preserve"> </t>
        </is>
      </c>
      <c r="D24" s="4" t="inlineStr">
        <is>
          <t xml:space="preserve"> </t>
        </is>
      </c>
      <c r="E24" s="6" t="n">
        <v>4356</v>
      </c>
      <c r="F24" s="6" t="n">
        <v>3836</v>
      </c>
    </row>
    <row r="25">
      <c r="A25" s="4" t="inlineStr">
        <is>
          <t>Loss for the period</t>
        </is>
      </c>
      <c r="B25" s="4" t="inlineStr">
        <is>
          <t xml:space="preserve"> </t>
        </is>
      </c>
      <c r="C25" s="4" t="inlineStr">
        <is>
          <t xml:space="preserve"> </t>
        </is>
      </c>
      <c r="D25" s="4" t="inlineStr">
        <is>
          <t xml:space="preserve"> </t>
        </is>
      </c>
      <c r="E25" s="6" t="n">
        <v>-297030</v>
      </c>
      <c r="F25" s="6" t="n">
        <v>-509537</v>
      </c>
    </row>
    <row r="26">
      <c r="A26" s="4" t="inlineStr">
        <is>
          <t>Previously reported | Voluntary Changes Presenting Marketing And Selling Expenses Separately From Administrative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voluntary change in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6" t="n">
        <v>229347</v>
      </c>
    </row>
    <row r="29">
      <c r="A29" s="4" t="inlineStr">
        <is>
          <t>Research and development expenses</t>
        </is>
      </c>
      <c r="B29" s="4" t="inlineStr">
        <is>
          <t xml:space="preserve"> </t>
        </is>
      </c>
      <c r="C29" s="4" t="inlineStr">
        <is>
          <t xml:space="preserve"> </t>
        </is>
      </c>
      <c r="D29" s="4" t="inlineStr">
        <is>
          <t xml:space="preserve"> </t>
        </is>
      </c>
      <c r="E29" s="6" t="n">
        <v>-165097</v>
      </c>
      <c r="F29" s="6" t="n">
        <v>-357485</v>
      </c>
    </row>
    <row r="30">
      <c r="A30" s="4" t="inlineStr">
        <is>
          <t>Administrative expenses</t>
        </is>
      </c>
      <c r="B30" s="4" t="inlineStr">
        <is>
          <t xml:space="preserve"> </t>
        </is>
      </c>
      <c r="C30" s="4" t="inlineStr">
        <is>
          <t xml:space="preserve"> </t>
        </is>
      </c>
      <c r="D30" s="4" t="inlineStr">
        <is>
          <t xml:space="preserve"> </t>
        </is>
      </c>
      <c r="E30" s="6" t="n">
        <v>-143151</v>
      </c>
      <c r="F30" s="6" t="n">
        <v>-390232</v>
      </c>
    </row>
    <row r="31">
      <c r="A31" s="4" t="inlineStr">
        <is>
          <t>Other operating expenses</t>
        </is>
      </c>
      <c r="B31" s="4" t="inlineStr">
        <is>
          <t xml:space="preserve"> </t>
        </is>
      </c>
      <c r="C31" s="4" t="inlineStr">
        <is>
          <t xml:space="preserve"> </t>
        </is>
      </c>
      <c r="D31" s="4" t="inlineStr">
        <is>
          <t xml:space="preserve"> </t>
        </is>
      </c>
      <c r="E31" s="6" t="n">
        <v>-1931</v>
      </c>
      <c r="F31" s="6" t="n">
        <v>-6085</v>
      </c>
    </row>
    <row r="32">
      <c r="A32" s="4" t="inlineStr">
        <is>
          <t>Operating loss</t>
        </is>
      </c>
      <c r="B32" s="4" t="inlineStr">
        <is>
          <t xml:space="preserve"> </t>
        </is>
      </c>
      <c r="C32" s="4" t="inlineStr">
        <is>
          <t xml:space="preserve"> </t>
        </is>
      </c>
      <c r="D32" s="4" t="inlineStr">
        <is>
          <t xml:space="preserve"> </t>
        </is>
      </c>
      <c r="E32" s="6" t="n">
        <v>-310179</v>
      </c>
      <c r="F32" s="6" t="n">
        <v>-524456</v>
      </c>
    </row>
    <row r="33">
      <c r="A33" s="4" t="inlineStr">
        <is>
          <t>Net financial income/(expenses)</t>
        </is>
      </c>
      <c r="B33" s="4" t="inlineStr">
        <is>
          <t xml:space="preserve"> </t>
        </is>
      </c>
      <c r="C33" s="4" t="inlineStr">
        <is>
          <t xml:space="preserve"> </t>
        </is>
      </c>
      <c r="D33" s="4" t="inlineStr">
        <is>
          <t xml:space="preserve"> </t>
        </is>
      </c>
      <c r="E33" s="6" t="n">
        <v>8793</v>
      </c>
      <c r="F33" s="6" t="n">
        <v>11083</v>
      </c>
    </row>
    <row r="34">
      <c r="A34" s="4" t="inlineStr">
        <is>
          <t>Loss before income tax</t>
        </is>
      </c>
      <c r="B34" s="4" t="inlineStr">
        <is>
          <t xml:space="preserve"> </t>
        </is>
      </c>
      <c r="C34" s="4" t="inlineStr">
        <is>
          <t xml:space="preserve"> </t>
        </is>
      </c>
      <c r="D34" s="4" t="inlineStr">
        <is>
          <t xml:space="preserve"> </t>
        </is>
      </c>
      <c r="E34" s="6" t="n">
        <v>-301386</v>
      </c>
      <c r="F34" s="6" t="n">
        <v>-513373</v>
      </c>
    </row>
    <row r="35">
      <c r="A35" s="4" t="inlineStr">
        <is>
          <t>Income tax</t>
        </is>
      </c>
      <c r="B35" s="4" t="inlineStr">
        <is>
          <t xml:space="preserve"> </t>
        </is>
      </c>
      <c r="C35" s="4" t="inlineStr">
        <is>
          <t xml:space="preserve"> </t>
        </is>
      </c>
      <c r="D35" s="4" t="inlineStr">
        <is>
          <t xml:space="preserve"> </t>
        </is>
      </c>
      <c r="E35" s="6" t="n">
        <v>11445</v>
      </c>
      <c r="F35" s="6" t="n">
        <v>3836</v>
      </c>
    </row>
    <row r="36">
      <c r="A36" s="4" t="inlineStr">
        <is>
          <t>Loss for the period</t>
        </is>
      </c>
      <c r="B36" s="4" t="inlineStr">
        <is>
          <t xml:space="preserve"> </t>
        </is>
      </c>
      <c r="C36" s="4" t="inlineStr">
        <is>
          <t xml:space="preserve"> </t>
        </is>
      </c>
      <c r="D36" s="4" t="inlineStr">
        <is>
          <t xml:space="preserve"> </t>
        </is>
      </c>
      <c r="E36" s="6" t="n">
        <v>-289940</v>
      </c>
      <c r="F36" s="6" t="n">
        <v>-509537</v>
      </c>
    </row>
    <row r="37">
      <c r="A37" s="4" t="inlineStr">
        <is>
          <t>Adjustment | Voluntary Changes Presenting Marketing And Selling Expenses Separately From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voluntary change in 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t>
        </is>
      </c>
      <c r="B39" s="4" t="inlineStr">
        <is>
          <t xml:space="preserve"> </t>
        </is>
      </c>
      <c r="C39" s="4" t="inlineStr">
        <is>
          <t xml:space="preserve"> </t>
        </is>
      </c>
      <c r="D39" s="4" t="inlineStr">
        <is>
          <t xml:space="preserve"> </t>
        </is>
      </c>
      <c r="E39" s="6" t="n">
        <v>-7089</v>
      </c>
      <c r="F39" s="4" t="inlineStr">
        <is>
          <t xml:space="preserve"> </t>
        </is>
      </c>
    </row>
    <row r="40">
      <c r="A40" s="4" t="inlineStr">
        <is>
          <t>Loss for the period</t>
        </is>
      </c>
      <c r="B40" s="4" t="inlineStr">
        <is>
          <t xml:space="preserve"> </t>
        </is>
      </c>
      <c r="C40" s="4" t="inlineStr">
        <is>
          <t xml:space="preserve"> </t>
        </is>
      </c>
      <c r="D40" s="4" t="inlineStr">
        <is>
          <t xml:space="preserve"> </t>
        </is>
      </c>
      <c r="E40" s="6" t="n">
        <v>-7089</v>
      </c>
      <c r="F40" s="4" t="inlineStr">
        <is>
          <t xml:space="preserve"> </t>
        </is>
      </c>
    </row>
    <row r="41">
      <c r="A41" s="4" t="inlineStr">
        <is>
          <t>Re-classification | Voluntary Changes Presenting Marketing And Selling Expenses Separately From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voluntary change in accounting polic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keting and selling expenses</t>
        </is>
      </c>
      <c r="B43" s="4" t="inlineStr">
        <is>
          <t xml:space="preserve"> </t>
        </is>
      </c>
      <c r="C43" s="4" t="inlineStr">
        <is>
          <t xml:space="preserve"> </t>
        </is>
      </c>
      <c r="D43" s="4" t="inlineStr">
        <is>
          <t xml:space="preserve"> </t>
        </is>
      </c>
      <c r="E43" s="6" t="n">
        <v>-77794</v>
      </c>
      <c r="F43" s="6" t="n">
        <v>-179603</v>
      </c>
    </row>
    <row r="44">
      <c r="A44" s="4" t="inlineStr">
        <is>
          <t>Administrative expenses</t>
        </is>
      </c>
      <c r="B44" s="4" t="inlineStr">
        <is>
          <t xml:space="preserve"> </t>
        </is>
      </c>
      <c r="C44" s="4" t="inlineStr">
        <is>
          <t xml:space="preserve"> </t>
        </is>
      </c>
      <c r="D44" s="4" t="inlineStr">
        <is>
          <t xml:space="preserve"> </t>
        </is>
      </c>
      <c r="E44" s="5" t="n">
        <v>77794</v>
      </c>
      <c r="F44" s="5" t="n">
        <v>1796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 of presentation of expenses and IFRS 3 adjustment - Statements Of Financial Position (Details) - SEK (kr) kr in Thousands</t>
        </is>
      </c>
      <c r="B1" s="2" t="inlineStr">
        <is>
          <t>Jun. 30, 2022</t>
        </is>
      </c>
      <c r="C1" s="2" t="inlineStr">
        <is>
          <t>Dec. 31, 2021</t>
        </is>
      </c>
      <c r="D1" s="2" t="inlineStr">
        <is>
          <t>Jun. 30, 2021</t>
        </is>
      </c>
      <c r="E1" s="2" t="inlineStr">
        <is>
          <t>Dec. 31, 2020</t>
        </is>
      </c>
      <c r="F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n-current assets</t>
        </is>
      </c>
      <c r="B3" s="5" t="n">
        <v>508151</v>
      </c>
      <c r="C3" s="5" t="n">
        <v>447138</v>
      </c>
      <c r="D3" s="5" t="n">
        <v>452060</v>
      </c>
      <c r="E3" s="4" t="inlineStr">
        <is>
          <t xml:space="preserve"> </t>
        </is>
      </c>
      <c r="F3" s="4" t="inlineStr">
        <is>
          <t xml:space="preserve"> </t>
        </is>
      </c>
    </row>
    <row r="4">
      <c r="A4" s="4" t="inlineStr">
        <is>
          <t>Total current assets</t>
        </is>
      </c>
      <c r="B4" s="6" t="n">
        <v>950142</v>
      </c>
      <c r="C4" s="6" t="n">
        <v>1012772</v>
      </c>
      <c r="D4" s="6" t="n">
        <v>736582</v>
      </c>
      <c r="E4" s="4" t="inlineStr">
        <is>
          <t xml:space="preserve"> </t>
        </is>
      </c>
      <c r="F4" s="4" t="inlineStr">
        <is>
          <t xml:space="preserve"> </t>
        </is>
      </c>
    </row>
    <row r="5">
      <c r="A5" s="4" t="inlineStr">
        <is>
          <t>TOTAL ASSETS</t>
        </is>
      </c>
      <c r="B5" s="6" t="n">
        <v>1458293</v>
      </c>
      <c r="C5" s="6" t="n">
        <v>1459910</v>
      </c>
      <c r="D5" s="6" t="n">
        <v>1188643</v>
      </c>
      <c r="E5" s="4" t="inlineStr">
        <is>
          <t xml:space="preserve"> </t>
        </is>
      </c>
      <c r="F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capital</t>
        </is>
      </c>
      <c r="B7" s="6" t="n">
        <v>2364</v>
      </c>
      <c r="C7" s="6" t="n">
        <v>2094</v>
      </c>
      <c r="D7" s="6" t="n">
        <v>1998</v>
      </c>
      <c r="E7" s="4" t="inlineStr">
        <is>
          <t xml:space="preserve"> </t>
        </is>
      </c>
      <c r="F7" s="4" t="inlineStr">
        <is>
          <t xml:space="preserve"> </t>
        </is>
      </c>
    </row>
    <row r="8">
      <c r="A8" s="4" t="inlineStr">
        <is>
          <t>Additional paid-in-capital</t>
        </is>
      </c>
      <c r="B8" s="6" t="n">
        <v>2539458</v>
      </c>
      <c r="C8" s="6" t="n">
        <v>2459741</v>
      </c>
      <c r="D8" s="6" t="n">
        <v>2141445</v>
      </c>
      <c r="E8" s="4" t="inlineStr">
        <is>
          <t xml:space="preserve"> </t>
        </is>
      </c>
      <c r="F8" s="4" t="inlineStr">
        <is>
          <t xml:space="preserve"> </t>
        </is>
      </c>
    </row>
    <row r="9">
      <c r="A9" s="4" t="inlineStr">
        <is>
          <t>Retained earnings, including net loss for the period</t>
        </is>
      </c>
      <c r="B9" s="6" t="n">
        <v>-1820728</v>
      </c>
      <c r="C9" s="6" t="n">
        <v>-1453554</v>
      </c>
      <c r="D9" s="6" t="n">
        <v>-1212237</v>
      </c>
      <c r="E9" s="4" t="inlineStr">
        <is>
          <t xml:space="preserve"> </t>
        </is>
      </c>
      <c r="F9" s="4" t="inlineStr">
        <is>
          <t xml:space="preserve"> </t>
        </is>
      </c>
    </row>
    <row r="10">
      <c r="A10" s="4" t="inlineStr">
        <is>
          <t>Equity attributable to equity holders of the Parent Company</t>
        </is>
      </c>
      <c r="B10" s="6" t="n">
        <v>721094</v>
      </c>
      <c r="C10" s="6" t="n">
        <v>1008281</v>
      </c>
      <c r="D10" s="6" t="n">
        <v>931206</v>
      </c>
      <c r="E10" s="5" t="n">
        <v>1210491</v>
      </c>
      <c r="F10" s="4" t="inlineStr">
        <is>
          <t xml:space="preserve"> </t>
        </is>
      </c>
    </row>
    <row r="11">
      <c r="A11" s="4" t="inlineStr">
        <is>
          <t>Non-controlling interests</t>
        </is>
      </c>
      <c r="B11" s="4" t="inlineStr">
        <is>
          <t xml:space="preserve"> </t>
        </is>
      </c>
      <c r="C11" s="4" t="inlineStr">
        <is>
          <t xml:space="preserve"> </t>
        </is>
      </c>
      <c r="D11" s="6" t="n">
        <v>32172</v>
      </c>
      <c r="E11" s="4" t="inlineStr">
        <is>
          <t xml:space="preserve"> </t>
        </is>
      </c>
      <c r="F11" s="5" t="n">
        <v>45809</v>
      </c>
    </row>
    <row r="12">
      <c r="A12" s="4" t="inlineStr">
        <is>
          <t>Total equity</t>
        </is>
      </c>
      <c r="B12" s="6" t="n">
        <v>721094</v>
      </c>
      <c r="C12" s="6" t="n">
        <v>1008281</v>
      </c>
      <c r="D12" s="6" t="n">
        <v>963378</v>
      </c>
      <c r="E12" s="4" t="inlineStr">
        <is>
          <t xml:space="preserve"> </t>
        </is>
      </c>
      <c r="F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s</t>
        </is>
      </c>
      <c r="B14" s="6" t="n">
        <v>8859</v>
      </c>
      <c r="C14" s="6" t="n">
        <v>17712</v>
      </c>
      <c r="D14" s="6" t="n">
        <v>15135</v>
      </c>
      <c r="E14" s="4" t="inlineStr">
        <is>
          <t xml:space="preserve"> </t>
        </is>
      </c>
      <c r="F14" s="4" t="inlineStr">
        <is>
          <t xml:space="preserve"> </t>
        </is>
      </c>
    </row>
    <row r="15">
      <c r="A15" s="4" t="inlineStr">
        <is>
          <t>Deferred tax liabilities</t>
        </is>
      </c>
      <c r="B15" s="6" t="n">
        <v>32259</v>
      </c>
      <c r="C15" s="6" t="n">
        <v>30856</v>
      </c>
      <c r="D15" s="6" t="n">
        <v>33261</v>
      </c>
      <c r="E15" s="4" t="inlineStr">
        <is>
          <t xml:space="preserve"> </t>
        </is>
      </c>
      <c r="F15" s="4" t="inlineStr">
        <is>
          <t xml:space="preserve"> </t>
        </is>
      </c>
    </row>
    <row r="16">
      <c r="A16" s="4" t="inlineStr">
        <is>
          <t>Total non-current liabilities</t>
        </is>
      </c>
      <c r="B16" s="6" t="n">
        <v>558705</v>
      </c>
      <c r="C16" s="6" t="n">
        <v>316183</v>
      </c>
      <c r="D16" s="6" t="n">
        <v>103204</v>
      </c>
      <c r="E16" s="4" t="inlineStr">
        <is>
          <t xml:space="preserve"> </t>
        </is>
      </c>
      <c r="F16" s="4" t="inlineStr">
        <is>
          <t xml:space="preserve"> </t>
        </is>
      </c>
    </row>
    <row r="17">
      <c r="A17" s="4" t="inlineStr">
        <is>
          <t>Total current liabilities</t>
        </is>
      </c>
      <c r="B17" s="6" t="n">
        <v>178494</v>
      </c>
      <c r="C17" s="6" t="n">
        <v>135446</v>
      </c>
      <c r="D17" s="6" t="n">
        <v>122060</v>
      </c>
      <c r="E17" s="4" t="inlineStr">
        <is>
          <t xml:space="preserve"> </t>
        </is>
      </c>
      <c r="F17" s="4" t="inlineStr">
        <is>
          <t xml:space="preserve"> </t>
        </is>
      </c>
    </row>
    <row r="18">
      <c r="A18" s="4" t="inlineStr">
        <is>
          <t>TOTAL EQUITY AND LIABILITIES</t>
        </is>
      </c>
      <c r="B18" s="5" t="n">
        <v>1458293</v>
      </c>
      <c r="C18" s="5" t="n">
        <v>1459910</v>
      </c>
      <c r="D18" s="6" t="n">
        <v>1188643</v>
      </c>
      <c r="E18" s="4" t="inlineStr">
        <is>
          <t xml:space="preserve"> </t>
        </is>
      </c>
      <c r="F18" s="4" t="inlineStr">
        <is>
          <t xml:space="preserve"> </t>
        </is>
      </c>
    </row>
    <row r="19">
      <c r="A19" s="4" t="inlineStr">
        <is>
          <t>Voluntary Changes Presenting Marketing And Selling Expenses Separately From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tangible assets</t>
        </is>
      </c>
      <c r="B21" s="4" t="inlineStr">
        <is>
          <t xml:space="preserve"> </t>
        </is>
      </c>
      <c r="C21" s="4" t="inlineStr">
        <is>
          <t xml:space="preserve"> </t>
        </is>
      </c>
      <c r="D21" s="6" t="n">
        <v>400078</v>
      </c>
      <c r="E21" s="4" t="inlineStr">
        <is>
          <t xml:space="preserve"> </t>
        </is>
      </c>
      <c r="F21" s="4" t="inlineStr">
        <is>
          <t xml:space="preserve"> </t>
        </is>
      </c>
    </row>
    <row r="22">
      <c r="A22" s="4" t="inlineStr">
        <is>
          <t>Goodwill</t>
        </is>
      </c>
      <c r="B22" s="4" t="inlineStr">
        <is>
          <t xml:space="preserve"> </t>
        </is>
      </c>
      <c r="C22" s="4" t="inlineStr">
        <is>
          <t xml:space="preserve"> </t>
        </is>
      </c>
      <c r="D22" s="6" t="n">
        <v>38320</v>
      </c>
      <c r="E22" s="4" t="inlineStr">
        <is>
          <t xml:space="preserve"> </t>
        </is>
      </c>
      <c r="F22" s="4" t="inlineStr">
        <is>
          <t xml:space="preserve"> </t>
        </is>
      </c>
    </row>
    <row r="23">
      <c r="A23" s="4" t="inlineStr">
        <is>
          <t>Other non-current assets</t>
        </is>
      </c>
      <c r="B23" s="4" t="inlineStr">
        <is>
          <t xml:space="preserve"> </t>
        </is>
      </c>
      <c r="C23" s="4" t="inlineStr">
        <is>
          <t xml:space="preserve"> </t>
        </is>
      </c>
      <c r="D23" s="6" t="n">
        <v>13663</v>
      </c>
      <c r="E23" s="4" t="inlineStr">
        <is>
          <t xml:space="preserve"> </t>
        </is>
      </c>
      <c r="F23" s="4" t="inlineStr">
        <is>
          <t xml:space="preserve"> </t>
        </is>
      </c>
    </row>
    <row r="24">
      <c r="A24" s="4" t="inlineStr">
        <is>
          <t>Total non-current assets</t>
        </is>
      </c>
      <c r="B24" s="4" t="inlineStr">
        <is>
          <t xml:space="preserve"> </t>
        </is>
      </c>
      <c r="C24" s="4" t="inlineStr">
        <is>
          <t xml:space="preserve"> </t>
        </is>
      </c>
      <c r="D24" s="6" t="n">
        <v>452060</v>
      </c>
      <c r="E24" s="4" t="inlineStr">
        <is>
          <t xml:space="preserve"> </t>
        </is>
      </c>
      <c r="F24" s="4" t="inlineStr">
        <is>
          <t xml:space="preserve"> </t>
        </is>
      </c>
    </row>
    <row r="25">
      <c r="A25" s="4" t="inlineStr">
        <is>
          <t>Total current assets</t>
        </is>
      </c>
      <c r="B25" s="4" t="inlineStr">
        <is>
          <t xml:space="preserve"> </t>
        </is>
      </c>
      <c r="C25" s="4" t="inlineStr">
        <is>
          <t xml:space="preserve"> </t>
        </is>
      </c>
      <c r="D25" s="6" t="n">
        <v>736582</v>
      </c>
      <c r="E25" s="4" t="inlineStr">
        <is>
          <t xml:space="preserve"> </t>
        </is>
      </c>
      <c r="F25" s="4" t="inlineStr">
        <is>
          <t xml:space="preserve"> </t>
        </is>
      </c>
    </row>
    <row r="26">
      <c r="A26" s="4" t="inlineStr">
        <is>
          <t>TOTAL ASSETS</t>
        </is>
      </c>
      <c r="B26" s="4" t="inlineStr">
        <is>
          <t xml:space="preserve"> </t>
        </is>
      </c>
      <c r="C26" s="4" t="inlineStr">
        <is>
          <t xml:space="preserve"> </t>
        </is>
      </c>
      <c r="D26" s="6" t="n">
        <v>1188643</v>
      </c>
      <c r="E26" s="4" t="inlineStr">
        <is>
          <t xml:space="preserve"> </t>
        </is>
      </c>
      <c r="F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capital</t>
        </is>
      </c>
      <c r="B28" s="4" t="inlineStr">
        <is>
          <t xml:space="preserve"> </t>
        </is>
      </c>
      <c r="C28" s="4" t="inlineStr">
        <is>
          <t xml:space="preserve"> </t>
        </is>
      </c>
      <c r="D28" s="6" t="n">
        <v>1998</v>
      </c>
      <c r="E28" s="4" t="inlineStr">
        <is>
          <t xml:space="preserve"> </t>
        </is>
      </c>
      <c r="F28" s="4" t="inlineStr">
        <is>
          <t xml:space="preserve"> </t>
        </is>
      </c>
    </row>
    <row r="29">
      <c r="A29" s="4" t="inlineStr">
        <is>
          <t>Additional paid-in-capital</t>
        </is>
      </c>
      <c r="B29" s="4" t="inlineStr">
        <is>
          <t xml:space="preserve"> </t>
        </is>
      </c>
      <c r="C29" s="4" t="inlineStr">
        <is>
          <t xml:space="preserve"> </t>
        </is>
      </c>
      <c r="D29" s="6" t="n">
        <v>2141445</v>
      </c>
      <c r="E29" s="4" t="inlineStr">
        <is>
          <t xml:space="preserve"> </t>
        </is>
      </c>
      <c r="F29" s="4" t="inlineStr">
        <is>
          <t xml:space="preserve"> </t>
        </is>
      </c>
    </row>
    <row r="30">
      <c r="A30" s="4" t="inlineStr">
        <is>
          <t>Retained earnings, including net loss for the period</t>
        </is>
      </c>
      <c r="B30" s="4" t="inlineStr">
        <is>
          <t xml:space="preserve"> </t>
        </is>
      </c>
      <c r="C30" s="4" t="inlineStr">
        <is>
          <t xml:space="preserve"> </t>
        </is>
      </c>
      <c r="D30" s="6" t="n">
        <v>-1212237</v>
      </c>
      <c r="E30" s="4" t="inlineStr">
        <is>
          <t xml:space="preserve"> </t>
        </is>
      </c>
      <c r="F30" s="4" t="inlineStr">
        <is>
          <t xml:space="preserve"> </t>
        </is>
      </c>
    </row>
    <row r="31">
      <c r="A31" s="4" t="inlineStr">
        <is>
          <t>Equity attributable to equity holders of the Parent Company</t>
        </is>
      </c>
      <c r="B31" s="4" t="inlineStr">
        <is>
          <t xml:space="preserve"> </t>
        </is>
      </c>
      <c r="C31" s="4" t="inlineStr">
        <is>
          <t xml:space="preserve"> </t>
        </is>
      </c>
      <c r="D31" s="6" t="n">
        <v>931206</v>
      </c>
      <c r="E31" s="4" t="inlineStr">
        <is>
          <t xml:space="preserve"> </t>
        </is>
      </c>
      <c r="F31" s="4" t="inlineStr">
        <is>
          <t xml:space="preserve"> </t>
        </is>
      </c>
    </row>
    <row r="32">
      <c r="A32" s="4" t="inlineStr">
        <is>
          <t>Non-controlling interests</t>
        </is>
      </c>
      <c r="B32" s="4" t="inlineStr">
        <is>
          <t xml:space="preserve"> </t>
        </is>
      </c>
      <c r="C32" s="4" t="inlineStr">
        <is>
          <t xml:space="preserve"> </t>
        </is>
      </c>
      <c r="D32" s="6" t="n">
        <v>32172</v>
      </c>
      <c r="E32" s="4" t="inlineStr">
        <is>
          <t xml:space="preserve"> </t>
        </is>
      </c>
      <c r="F32" s="4" t="inlineStr">
        <is>
          <t xml:space="preserve"> </t>
        </is>
      </c>
    </row>
    <row r="33">
      <c r="A33" s="4" t="inlineStr">
        <is>
          <t>Total equity</t>
        </is>
      </c>
      <c r="B33" s="4" t="inlineStr">
        <is>
          <t xml:space="preserve"> </t>
        </is>
      </c>
      <c r="C33" s="4" t="inlineStr">
        <is>
          <t xml:space="preserve"> </t>
        </is>
      </c>
      <c r="D33" s="6" t="n">
        <v>963378</v>
      </c>
      <c r="E33" s="4" t="inlineStr">
        <is>
          <t xml:space="preserve"> </t>
        </is>
      </c>
      <c r="F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liabilities</t>
        </is>
      </c>
      <c r="B35" s="4" t="inlineStr">
        <is>
          <t xml:space="preserve"> </t>
        </is>
      </c>
      <c r="C35" s="4" t="inlineStr">
        <is>
          <t xml:space="preserve"> </t>
        </is>
      </c>
      <c r="D35" s="6" t="n">
        <v>33261</v>
      </c>
      <c r="E35" s="4" t="inlineStr">
        <is>
          <t xml:space="preserve"> </t>
        </is>
      </c>
      <c r="F35" s="4" t="inlineStr">
        <is>
          <t xml:space="preserve"> </t>
        </is>
      </c>
    </row>
    <row r="36">
      <c r="A36" s="4" t="inlineStr">
        <is>
          <t>Other non-current liabilities</t>
        </is>
      </c>
      <c r="B36" s="4" t="inlineStr">
        <is>
          <t xml:space="preserve"> </t>
        </is>
      </c>
      <c r="C36" s="4" t="inlineStr">
        <is>
          <t xml:space="preserve"> </t>
        </is>
      </c>
      <c r="D36" s="6" t="n">
        <v>69943</v>
      </c>
      <c r="E36" s="4" t="inlineStr">
        <is>
          <t xml:space="preserve"> </t>
        </is>
      </c>
      <c r="F36" s="4" t="inlineStr">
        <is>
          <t xml:space="preserve"> </t>
        </is>
      </c>
    </row>
    <row r="37">
      <c r="A37" s="4" t="inlineStr">
        <is>
          <t>Total non-current liabilities</t>
        </is>
      </c>
      <c r="B37" s="4" t="inlineStr">
        <is>
          <t xml:space="preserve"> </t>
        </is>
      </c>
      <c r="C37" s="4" t="inlineStr">
        <is>
          <t xml:space="preserve"> </t>
        </is>
      </c>
      <c r="D37" s="6" t="n">
        <v>103204</v>
      </c>
      <c r="E37" s="4" t="inlineStr">
        <is>
          <t xml:space="preserve"> </t>
        </is>
      </c>
      <c r="F37" s="4" t="inlineStr">
        <is>
          <t xml:space="preserve"> </t>
        </is>
      </c>
    </row>
    <row r="38">
      <c r="A38" s="4" t="inlineStr">
        <is>
          <t>Total current liabilities</t>
        </is>
      </c>
      <c r="B38" s="4" t="inlineStr">
        <is>
          <t xml:space="preserve"> </t>
        </is>
      </c>
      <c r="C38" s="4" t="inlineStr">
        <is>
          <t xml:space="preserve"> </t>
        </is>
      </c>
      <c r="D38" s="6" t="n">
        <v>122060</v>
      </c>
      <c r="E38" s="4" t="inlineStr">
        <is>
          <t xml:space="preserve"> </t>
        </is>
      </c>
      <c r="F38" s="4" t="inlineStr">
        <is>
          <t xml:space="preserve"> </t>
        </is>
      </c>
    </row>
    <row r="39">
      <c r="A39" s="4" t="inlineStr">
        <is>
          <t>TOTAL EQUITY AND LIABILITIES</t>
        </is>
      </c>
      <c r="B39" s="4" t="inlineStr">
        <is>
          <t xml:space="preserve"> </t>
        </is>
      </c>
      <c r="C39" s="4" t="inlineStr">
        <is>
          <t xml:space="preserve"> </t>
        </is>
      </c>
      <c r="D39" s="6" t="n">
        <v>1188643</v>
      </c>
      <c r="E39" s="4" t="inlineStr">
        <is>
          <t xml:space="preserve"> </t>
        </is>
      </c>
      <c r="F39" s="4" t="inlineStr">
        <is>
          <t xml:space="preserve"> </t>
        </is>
      </c>
    </row>
    <row r="40">
      <c r="A40" s="4" t="inlineStr">
        <is>
          <t>Previously reported | Voluntary Changes Presenting Marketing And Selling Expenses Separately From Administrative Expens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intangible assets</t>
        </is>
      </c>
      <c r="B42" s="4" t="inlineStr">
        <is>
          <t xml:space="preserve"> </t>
        </is>
      </c>
      <c r="C42" s="4" t="inlineStr">
        <is>
          <t xml:space="preserve"> </t>
        </is>
      </c>
      <c r="D42" s="6" t="n">
        <v>433646</v>
      </c>
      <c r="E42" s="4" t="inlineStr">
        <is>
          <t xml:space="preserve"> </t>
        </is>
      </c>
      <c r="F42" s="4" t="inlineStr">
        <is>
          <t xml:space="preserve"> </t>
        </is>
      </c>
    </row>
    <row r="43">
      <c r="A43" s="4" t="inlineStr">
        <is>
          <t>Goodwill</t>
        </is>
      </c>
      <c r="B43" s="4" t="inlineStr">
        <is>
          <t xml:space="preserve"> </t>
        </is>
      </c>
      <c r="C43" s="4" t="inlineStr">
        <is>
          <t xml:space="preserve"> </t>
        </is>
      </c>
      <c r="D43" s="6" t="n">
        <v>47663</v>
      </c>
      <c r="E43" s="4" t="inlineStr">
        <is>
          <t xml:space="preserve"> </t>
        </is>
      </c>
      <c r="F43" s="4" t="inlineStr">
        <is>
          <t xml:space="preserve"> </t>
        </is>
      </c>
    </row>
    <row r="44">
      <c r="A44" s="4" t="inlineStr">
        <is>
          <t>Other non-current assets</t>
        </is>
      </c>
      <c r="B44" s="4" t="inlineStr">
        <is>
          <t xml:space="preserve"> </t>
        </is>
      </c>
      <c r="C44" s="4" t="inlineStr">
        <is>
          <t xml:space="preserve"> </t>
        </is>
      </c>
      <c r="D44" s="6" t="n">
        <v>13663</v>
      </c>
      <c r="E44" s="4" t="inlineStr">
        <is>
          <t xml:space="preserve"> </t>
        </is>
      </c>
      <c r="F44" s="4" t="inlineStr">
        <is>
          <t xml:space="preserve"> </t>
        </is>
      </c>
    </row>
    <row r="45">
      <c r="A45" s="4" t="inlineStr">
        <is>
          <t>Total non-current assets</t>
        </is>
      </c>
      <c r="B45" s="4" t="inlineStr">
        <is>
          <t xml:space="preserve"> </t>
        </is>
      </c>
      <c r="C45" s="4" t="inlineStr">
        <is>
          <t xml:space="preserve"> </t>
        </is>
      </c>
      <c r="D45" s="6" t="n">
        <v>494973</v>
      </c>
      <c r="E45" s="4" t="inlineStr">
        <is>
          <t xml:space="preserve"> </t>
        </is>
      </c>
      <c r="F45" s="4" t="inlineStr">
        <is>
          <t xml:space="preserve"> </t>
        </is>
      </c>
    </row>
    <row r="46">
      <c r="A46" s="4" t="inlineStr">
        <is>
          <t>Total current assets</t>
        </is>
      </c>
      <c r="B46" s="4" t="inlineStr">
        <is>
          <t xml:space="preserve"> </t>
        </is>
      </c>
      <c r="C46" s="4" t="inlineStr">
        <is>
          <t xml:space="preserve"> </t>
        </is>
      </c>
      <c r="D46" s="6" t="n">
        <v>736582</v>
      </c>
      <c r="E46" s="4" t="inlineStr">
        <is>
          <t xml:space="preserve"> </t>
        </is>
      </c>
      <c r="F46" s="4" t="inlineStr">
        <is>
          <t xml:space="preserve"> </t>
        </is>
      </c>
    </row>
    <row r="47">
      <c r="A47" s="4" t="inlineStr">
        <is>
          <t>TOTAL ASSETS</t>
        </is>
      </c>
      <c r="B47" s="4" t="inlineStr">
        <is>
          <t xml:space="preserve"> </t>
        </is>
      </c>
      <c r="C47" s="4" t="inlineStr">
        <is>
          <t xml:space="preserve"> </t>
        </is>
      </c>
      <c r="D47" s="6" t="n">
        <v>1231555</v>
      </c>
      <c r="E47" s="4" t="inlineStr">
        <is>
          <t xml:space="preserve"> </t>
        </is>
      </c>
      <c r="F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capital</t>
        </is>
      </c>
      <c r="B49" s="4" t="inlineStr">
        <is>
          <t xml:space="preserve"> </t>
        </is>
      </c>
      <c r="C49" s="4" t="inlineStr">
        <is>
          <t xml:space="preserve"> </t>
        </is>
      </c>
      <c r="D49" s="6" t="n">
        <v>1998</v>
      </c>
      <c r="E49" s="4" t="inlineStr">
        <is>
          <t xml:space="preserve"> </t>
        </is>
      </c>
      <c r="F49" s="4" t="inlineStr">
        <is>
          <t xml:space="preserve"> </t>
        </is>
      </c>
    </row>
    <row r="50">
      <c r="A50" s="4" t="inlineStr">
        <is>
          <t>Additional paid-in-capital</t>
        </is>
      </c>
      <c r="B50" s="4" t="inlineStr">
        <is>
          <t xml:space="preserve"> </t>
        </is>
      </c>
      <c r="C50" s="4" t="inlineStr">
        <is>
          <t xml:space="preserve"> </t>
        </is>
      </c>
      <c r="D50" s="6" t="n">
        <v>2141445</v>
      </c>
      <c r="E50" s="4" t="inlineStr">
        <is>
          <t xml:space="preserve"> </t>
        </is>
      </c>
      <c r="F50" s="4" t="inlineStr">
        <is>
          <t xml:space="preserve"> </t>
        </is>
      </c>
    </row>
    <row r="51">
      <c r="A51" s="4" t="inlineStr">
        <is>
          <t>Retained earnings, including net loss for the period</t>
        </is>
      </c>
      <c r="B51" s="4" t="inlineStr">
        <is>
          <t xml:space="preserve"> </t>
        </is>
      </c>
      <c r="C51" s="4" t="inlineStr">
        <is>
          <t xml:space="preserve"> </t>
        </is>
      </c>
      <c r="D51" s="6" t="n">
        <v>-1205601</v>
      </c>
      <c r="E51" s="4" t="inlineStr">
        <is>
          <t xml:space="preserve"> </t>
        </is>
      </c>
      <c r="F51" s="4" t="inlineStr">
        <is>
          <t xml:space="preserve"> </t>
        </is>
      </c>
    </row>
    <row r="52">
      <c r="A52" s="4" t="inlineStr">
        <is>
          <t>Equity attributable to equity holders of the Parent Company</t>
        </is>
      </c>
      <c r="B52" s="4" t="inlineStr">
        <is>
          <t xml:space="preserve"> </t>
        </is>
      </c>
      <c r="C52" s="4" t="inlineStr">
        <is>
          <t xml:space="preserve"> </t>
        </is>
      </c>
      <c r="D52" s="6" t="n">
        <v>937842</v>
      </c>
      <c r="E52" s="4" t="inlineStr">
        <is>
          <t xml:space="preserve"> </t>
        </is>
      </c>
      <c r="F52" s="4" t="inlineStr">
        <is>
          <t xml:space="preserve"> </t>
        </is>
      </c>
    </row>
    <row r="53">
      <c r="A53" s="4" t="inlineStr">
        <is>
          <t>Non-controlling interests</t>
        </is>
      </c>
      <c r="B53" s="4" t="inlineStr">
        <is>
          <t xml:space="preserve"> </t>
        </is>
      </c>
      <c r="C53" s="4" t="inlineStr">
        <is>
          <t xml:space="preserve"> </t>
        </is>
      </c>
      <c r="D53" s="6" t="n">
        <v>32860</v>
      </c>
      <c r="E53" s="4" t="inlineStr">
        <is>
          <t xml:space="preserve"> </t>
        </is>
      </c>
      <c r="F53" s="4" t="inlineStr">
        <is>
          <t xml:space="preserve"> </t>
        </is>
      </c>
    </row>
    <row r="54">
      <c r="A54" s="4" t="inlineStr">
        <is>
          <t>Total equity</t>
        </is>
      </c>
      <c r="B54" s="4" t="inlineStr">
        <is>
          <t xml:space="preserve"> </t>
        </is>
      </c>
      <c r="C54" s="4" t="inlineStr">
        <is>
          <t xml:space="preserve"> </t>
        </is>
      </c>
      <c r="D54" s="6" t="n">
        <v>970702</v>
      </c>
      <c r="E54" s="4" t="inlineStr">
        <is>
          <t xml:space="preserve"> </t>
        </is>
      </c>
      <c r="F54" s="4" t="inlineStr">
        <is>
          <t xml:space="preserve"> </t>
        </is>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erred tax liabilities</t>
        </is>
      </c>
      <c r="B56" s="4" t="inlineStr">
        <is>
          <t xml:space="preserve"> </t>
        </is>
      </c>
      <c r="C56" s="4" t="inlineStr">
        <is>
          <t xml:space="preserve"> </t>
        </is>
      </c>
      <c r="D56" s="6" t="n">
        <v>68849</v>
      </c>
      <c r="E56" s="4" t="inlineStr">
        <is>
          <t xml:space="preserve"> </t>
        </is>
      </c>
      <c r="F56" s="4" t="inlineStr">
        <is>
          <t xml:space="preserve"> </t>
        </is>
      </c>
    </row>
    <row r="57">
      <c r="A57" s="4" t="inlineStr">
        <is>
          <t>Other non-current liabilities</t>
        </is>
      </c>
      <c r="B57" s="4" t="inlineStr">
        <is>
          <t xml:space="preserve"> </t>
        </is>
      </c>
      <c r="C57" s="4" t="inlineStr">
        <is>
          <t xml:space="preserve"> </t>
        </is>
      </c>
      <c r="D57" s="6" t="n">
        <v>69943</v>
      </c>
      <c r="E57" s="4" t="inlineStr">
        <is>
          <t xml:space="preserve"> </t>
        </is>
      </c>
      <c r="F57" s="4" t="inlineStr">
        <is>
          <t xml:space="preserve"> </t>
        </is>
      </c>
    </row>
    <row r="58">
      <c r="A58" s="4" t="inlineStr">
        <is>
          <t>Total non-current liabilities</t>
        </is>
      </c>
      <c r="B58" s="4" t="inlineStr">
        <is>
          <t xml:space="preserve"> </t>
        </is>
      </c>
      <c r="C58" s="4" t="inlineStr">
        <is>
          <t xml:space="preserve"> </t>
        </is>
      </c>
      <c r="D58" s="6" t="n">
        <v>138792</v>
      </c>
      <c r="E58" s="4" t="inlineStr">
        <is>
          <t xml:space="preserve"> </t>
        </is>
      </c>
      <c r="F58" s="4" t="inlineStr">
        <is>
          <t xml:space="preserve"> </t>
        </is>
      </c>
    </row>
    <row r="59">
      <c r="A59" s="4" t="inlineStr">
        <is>
          <t>Total current liabilities</t>
        </is>
      </c>
      <c r="B59" s="4" t="inlineStr">
        <is>
          <t xml:space="preserve"> </t>
        </is>
      </c>
      <c r="C59" s="4" t="inlineStr">
        <is>
          <t xml:space="preserve"> </t>
        </is>
      </c>
      <c r="D59" s="6" t="n">
        <v>122060</v>
      </c>
      <c r="E59" s="4" t="inlineStr">
        <is>
          <t xml:space="preserve"> </t>
        </is>
      </c>
      <c r="F59" s="4" t="inlineStr">
        <is>
          <t xml:space="preserve"> </t>
        </is>
      </c>
    </row>
    <row r="60">
      <c r="A60" s="4" t="inlineStr">
        <is>
          <t>TOTAL EQUITY AND LIABILITIES</t>
        </is>
      </c>
      <c r="B60" s="4" t="inlineStr">
        <is>
          <t xml:space="preserve"> </t>
        </is>
      </c>
      <c r="C60" s="4" t="inlineStr">
        <is>
          <t xml:space="preserve"> </t>
        </is>
      </c>
      <c r="D60" s="6" t="n">
        <v>1231555</v>
      </c>
      <c r="E60" s="4" t="inlineStr">
        <is>
          <t xml:space="preserve"> </t>
        </is>
      </c>
      <c r="F60" s="4" t="inlineStr">
        <is>
          <t xml:space="preserve"> </t>
        </is>
      </c>
    </row>
    <row r="61">
      <c r="A61" s="4" t="inlineStr">
        <is>
          <t>Adjustment | Voluntary Changes Presenting Marketing And Selling Expenses Separately From Administrative Expens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intangible assets</t>
        </is>
      </c>
      <c r="B63" s="4" t="inlineStr">
        <is>
          <t xml:space="preserve"> </t>
        </is>
      </c>
      <c r="C63" s="4" t="inlineStr">
        <is>
          <t xml:space="preserve"> </t>
        </is>
      </c>
      <c r="D63" s="6" t="n">
        <v>-33569</v>
      </c>
      <c r="E63" s="4" t="inlineStr">
        <is>
          <t xml:space="preserve"> </t>
        </is>
      </c>
      <c r="F63" s="4" t="inlineStr">
        <is>
          <t xml:space="preserve"> </t>
        </is>
      </c>
    </row>
    <row r="64">
      <c r="A64" s="4" t="inlineStr">
        <is>
          <t>Goodwill</t>
        </is>
      </c>
      <c r="B64" s="4" t="inlineStr">
        <is>
          <t xml:space="preserve"> </t>
        </is>
      </c>
      <c r="C64" s="4" t="inlineStr">
        <is>
          <t xml:space="preserve"> </t>
        </is>
      </c>
      <c r="D64" s="6" t="n">
        <v>-9344</v>
      </c>
      <c r="E64" s="4" t="inlineStr">
        <is>
          <t xml:space="preserve"> </t>
        </is>
      </c>
      <c r="F64" s="4" t="inlineStr">
        <is>
          <t xml:space="preserve"> </t>
        </is>
      </c>
    </row>
    <row r="65">
      <c r="A65" s="4" t="inlineStr">
        <is>
          <t>Total non-current assets</t>
        </is>
      </c>
      <c r="B65" s="4" t="inlineStr">
        <is>
          <t xml:space="preserve"> </t>
        </is>
      </c>
      <c r="C65" s="4" t="inlineStr">
        <is>
          <t xml:space="preserve"> </t>
        </is>
      </c>
      <c r="D65" s="6" t="n">
        <v>-42912</v>
      </c>
      <c r="E65" s="4" t="inlineStr">
        <is>
          <t xml:space="preserve"> </t>
        </is>
      </c>
      <c r="F65" s="4" t="inlineStr">
        <is>
          <t xml:space="preserve"> </t>
        </is>
      </c>
    </row>
    <row r="66">
      <c r="A66" s="4" t="inlineStr">
        <is>
          <t>TOTAL ASSETS</t>
        </is>
      </c>
      <c r="B66" s="4" t="inlineStr">
        <is>
          <t xml:space="preserve"> </t>
        </is>
      </c>
      <c r="C66" s="4" t="inlineStr">
        <is>
          <t xml:space="preserve"> </t>
        </is>
      </c>
      <c r="D66" s="6" t="n">
        <v>-42912</v>
      </c>
      <c r="E66" s="4" t="inlineStr">
        <is>
          <t xml:space="preserve"> </t>
        </is>
      </c>
      <c r="F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tained earnings, including net loss for the period</t>
        </is>
      </c>
      <c r="B68" s="4" t="inlineStr">
        <is>
          <t xml:space="preserve"> </t>
        </is>
      </c>
      <c r="C68" s="4" t="inlineStr">
        <is>
          <t xml:space="preserve"> </t>
        </is>
      </c>
      <c r="D68" s="6" t="n">
        <v>-6636</v>
      </c>
      <c r="E68" s="4" t="inlineStr">
        <is>
          <t xml:space="preserve"> </t>
        </is>
      </c>
      <c r="F68" s="4" t="inlineStr">
        <is>
          <t xml:space="preserve"> </t>
        </is>
      </c>
    </row>
    <row r="69">
      <c r="A69" s="4" t="inlineStr">
        <is>
          <t>Equity attributable to equity holders of the Parent Company</t>
        </is>
      </c>
      <c r="B69" s="4" t="inlineStr">
        <is>
          <t xml:space="preserve"> </t>
        </is>
      </c>
      <c r="C69" s="4" t="inlineStr">
        <is>
          <t xml:space="preserve"> </t>
        </is>
      </c>
      <c r="D69" s="6" t="n">
        <v>-6636</v>
      </c>
      <c r="E69" s="4" t="inlineStr">
        <is>
          <t xml:space="preserve"> </t>
        </is>
      </c>
      <c r="F69" s="4" t="inlineStr">
        <is>
          <t xml:space="preserve"> </t>
        </is>
      </c>
    </row>
    <row r="70">
      <c r="A70" s="4" t="inlineStr">
        <is>
          <t>Non-controlling interests</t>
        </is>
      </c>
      <c r="B70" s="4" t="inlineStr">
        <is>
          <t xml:space="preserve"> </t>
        </is>
      </c>
      <c r="C70" s="4" t="inlineStr">
        <is>
          <t xml:space="preserve"> </t>
        </is>
      </c>
      <c r="D70" s="6" t="n">
        <v>-688</v>
      </c>
      <c r="E70" s="4" t="inlineStr">
        <is>
          <t xml:space="preserve"> </t>
        </is>
      </c>
      <c r="F70" s="4" t="inlineStr">
        <is>
          <t xml:space="preserve"> </t>
        </is>
      </c>
    </row>
    <row r="71">
      <c r="A71" s="4" t="inlineStr">
        <is>
          <t>Total equity</t>
        </is>
      </c>
      <c r="B71" s="4" t="inlineStr">
        <is>
          <t xml:space="preserve"> </t>
        </is>
      </c>
      <c r="C71" s="4" t="inlineStr">
        <is>
          <t xml:space="preserve"> </t>
        </is>
      </c>
      <c r="D71" s="6" t="n">
        <v>-7324</v>
      </c>
      <c r="E71" s="4" t="inlineStr">
        <is>
          <t xml:space="preserve"> </t>
        </is>
      </c>
      <c r="F71" s="4" t="inlineStr">
        <is>
          <t xml:space="preserve"> </t>
        </is>
      </c>
    </row>
    <row r="72">
      <c r="A72" s="3" t="inlineStr">
        <is>
          <t>Non-current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ferred tax liabilities</t>
        </is>
      </c>
      <c r="B73" s="4" t="inlineStr">
        <is>
          <t xml:space="preserve"> </t>
        </is>
      </c>
      <c r="C73" s="4" t="inlineStr">
        <is>
          <t xml:space="preserve"> </t>
        </is>
      </c>
      <c r="D73" s="6" t="n">
        <v>-35588</v>
      </c>
      <c r="E73" s="4" t="inlineStr">
        <is>
          <t xml:space="preserve"> </t>
        </is>
      </c>
      <c r="F73" s="4" t="inlineStr">
        <is>
          <t xml:space="preserve"> </t>
        </is>
      </c>
    </row>
    <row r="74">
      <c r="A74" s="4" t="inlineStr">
        <is>
          <t>Total non-current liabilities</t>
        </is>
      </c>
      <c r="B74" s="4" t="inlineStr">
        <is>
          <t xml:space="preserve"> </t>
        </is>
      </c>
      <c r="C74" s="4" t="inlineStr">
        <is>
          <t xml:space="preserve"> </t>
        </is>
      </c>
      <c r="D74" s="6" t="n">
        <v>-35588</v>
      </c>
      <c r="E74" s="4" t="inlineStr">
        <is>
          <t xml:space="preserve"> </t>
        </is>
      </c>
      <c r="F74" s="4" t="inlineStr">
        <is>
          <t xml:space="preserve"> </t>
        </is>
      </c>
    </row>
    <row r="75">
      <c r="A75" s="4" t="inlineStr">
        <is>
          <t>TOTAL EQUITY AND LIABILITIES</t>
        </is>
      </c>
      <c r="B75" s="4" t="inlineStr">
        <is>
          <t xml:space="preserve"> </t>
        </is>
      </c>
      <c r="C75" s="4" t="inlineStr">
        <is>
          <t xml:space="preserve"> </t>
        </is>
      </c>
      <c r="D75" s="5" t="n">
        <v>-42912</v>
      </c>
      <c r="E75" s="4" t="inlineStr">
        <is>
          <t xml:space="preserve"> </t>
        </is>
      </c>
      <c r="F7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Changes in Equity kr in Thousands</t>
        </is>
      </c>
      <c r="B1" s="2" t="inlineStr">
        <is>
          <t>SEK (kr)</t>
        </is>
      </c>
    </row>
    <row r="2">
      <c r="A2" s="4" t="inlineStr">
        <is>
          <t>Opening balance equity attributable to equity holders of the Parent Company at Dec. 31, 2020</t>
        </is>
      </c>
      <c r="B2" s="5" t="n">
        <v>1210491</v>
      </c>
    </row>
    <row r="3">
      <c r="A3" s="4" t="inlineStr">
        <is>
          <t>Loss for the period</t>
        </is>
      </c>
      <c r="B3" s="6" t="n">
        <v>-291696</v>
      </c>
    </row>
    <row r="4">
      <c r="A4" s="4" t="inlineStr">
        <is>
          <t>Other comprehensive income/(loss)</t>
        </is>
      </c>
      <c r="B4" s="6" t="n">
        <v>3364</v>
      </c>
    </row>
    <row r="5">
      <c r="A5" s="4" t="inlineStr">
        <is>
          <t>Total comprehensive income/(loss) for the period attributable to equity holders of the Parent Company</t>
        </is>
      </c>
      <c r="B5" s="6" t="n">
        <v>-288331</v>
      </c>
    </row>
    <row r="6">
      <c r="A6" s="3" t="inlineStr">
        <is>
          <t>Transactions with owners:</t>
        </is>
      </c>
      <c r="B6" s="4" t="inlineStr">
        <is>
          <t xml:space="preserve"> </t>
        </is>
      </c>
    </row>
    <row r="7">
      <c r="A7" s="4" t="inlineStr">
        <is>
          <t>Costs attributable to new share issue</t>
        </is>
      </c>
      <c r="B7" s="6" t="n">
        <v>-982</v>
      </c>
    </row>
    <row r="8">
      <c r="A8" s="4" t="inlineStr">
        <is>
          <t>Share-based payments</t>
        </is>
      </c>
      <c r="B8" s="6" t="n">
        <v>9285</v>
      </c>
    </row>
    <row r="9">
      <c r="A9" s="4" t="inlineStr">
        <is>
          <t>Purchase of non-controlling interests</t>
        </is>
      </c>
      <c r="B9" s="6" t="n">
        <v>743</v>
      </c>
    </row>
    <row r="10">
      <c r="A10" s="4" t="inlineStr">
        <is>
          <t>Total transactions with owners</t>
        </is>
      </c>
      <c r="B10" s="6" t="n">
        <v>9047</v>
      </c>
    </row>
    <row r="11">
      <c r="A11" s="4" t="inlineStr">
        <is>
          <t>Closing balance equity attributable to equity holders of the Parent Company at Jun. 30, 2021</t>
        </is>
      </c>
      <c r="B11" s="6" t="n">
        <v>931206</v>
      </c>
    </row>
    <row r="12">
      <c r="A12" s="3" t="inlineStr">
        <is>
          <t>Transactions with owners:</t>
        </is>
      </c>
      <c r="B12" s="4" t="inlineStr">
        <is>
          <t xml:space="preserve"> </t>
        </is>
      </c>
    </row>
    <row r="13">
      <c r="A13" s="4" t="inlineStr">
        <is>
          <t>Total comprehensive loss for the period</t>
        </is>
      </c>
      <c r="B13" s="6" t="n">
        <v>-4893</v>
      </c>
    </row>
    <row r="14">
      <c r="A14" s="4" t="inlineStr">
        <is>
          <t>Contribution from non-controlling interests</t>
        </is>
      </c>
      <c r="B14" s="6" t="n">
        <v>2282</v>
      </c>
    </row>
    <row r="15">
      <c r="A15" s="4" t="inlineStr">
        <is>
          <t>Purchase of non-controlling interests</t>
        </is>
      </c>
      <c r="B15" s="6" t="n">
        <v>-11026</v>
      </c>
    </row>
    <row r="16">
      <c r="A16" s="4" t="inlineStr">
        <is>
          <t>Closing balance equity attributable to non-controlling interests at Jun. 30, 2021</t>
        </is>
      </c>
      <c r="B16" s="6" t="n">
        <v>32172</v>
      </c>
    </row>
    <row r="17">
      <c r="A17" s="4" t="inlineStr">
        <is>
          <t>Closing balance equity at Jun. 30, 2021</t>
        </is>
      </c>
      <c r="B17" s="6" t="n">
        <v>963378</v>
      </c>
    </row>
    <row r="18">
      <c r="A18" s="4" t="inlineStr">
        <is>
          <t>Opening balance equity attributable to equity holders of the Parent Company at Dec. 31, 2020</t>
        </is>
      </c>
      <c r="B18" s="6" t="n">
        <v>1210491</v>
      </c>
    </row>
    <row r="19">
      <c r="A19" s="4" t="inlineStr">
        <is>
          <t>Loss for the period</t>
        </is>
      </c>
      <c r="B19" s="6" t="n">
        <v>-500293</v>
      </c>
    </row>
    <row r="20">
      <c r="A20" s="4" t="inlineStr">
        <is>
          <t>Other comprehensive income/(loss)</t>
        </is>
      </c>
      <c r="B20" s="6" t="n">
        <v>-18897</v>
      </c>
    </row>
    <row r="21">
      <c r="A21" s="4" t="inlineStr">
        <is>
          <t>Total comprehensive income/(loss) for the period attributable to equity holders of the Parent Company</t>
        </is>
      </c>
      <c r="B21" s="6" t="n">
        <v>-519190</v>
      </c>
    </row>
    <row r="22">
      <c r="A22" s="3" t="inlineStr">
        <is>
          <t>Transactions with owners:</t>
        </is>
      </c>
      <c r="B22" s="4" t="inlineStr">
        <is>
          <t xml:space="preserve"> </t>
        </is>
      </c>
    </row>
    <row r="23">
      <c r="A23" s="4" t="inlineStr">
        <is>
          <t>New share issue</t>
        </is>
      </c>
      <c r="B23" s="6" t="n">
        <v>324000</v>
      </c>
    </row>
    <row r="24">
      <c r="A24" s="4" t="inlineStr">
        <is>
          <t>Costs attributable to new share issue</t>
        </is>
      </c>
      <c r="B24" s="6" t="n">
        <v>-20909</v>
      </c>
    </row>
    <row r="25">
      <c r="A25" s="4" t="inlineStr">
        <is>
          <t>Share-based payments</t>
        </is>
      </c>
      <c r="B25" s="6" t="n">
        <v>23567</v>
      </c>
    </row>
    <row r="26">
      <c r="A26" s="4" t="inlineStr">
        <is>
          <t>Purchase of non-controlling interests</t>
        </is>
      </c>
      <c r="B26" s="6" t="n">
        <v>-9678</v>
      </c>
    </row>
    <row r="27">
      <c r="A27" s="4" t="inlineStr">
        <is>
          <t>Total transactions with owners</t>
        </is>
      </c>
      <c r="B27" s="6" t="n">
        <v>316980</v>
      </c>
    </row>
    <row r="28">
      <c r="A28" s="4" t="inlineStr">
        <is>
          <t>Closing balance equity attributable to equity holders of the Parent Company at Dec. 31, 2021</t>
        </is>
      </c>
      <c r="B28" s="6" t="n">
        <v>1008281</v>
      </c>
    </row>
    <row r="29">
      <c r="A29" s="3" t="inlineStr">
        <is>
          <t>Transactions with owners:</t>
        </is>
      </c>
      <c r="B29" s="4" t="inlineStr">
        <is>
          <t xml:space="preserve"> </t>
        </is>
      </c>
    </row>
    <row r="30">
      <c r="A30" s="4" t="inlineStr">
        <is>
          <t>Total comprehensive loss for the period</t>
        </is>
      </c>
      <c r="B30" s="6" t="n">
        <v>-8466</v>
      </c>
    </row>
    <row r="31">
      <c r="A31" s="4" t="inlineStr">
        <is>
          <t>Contribution from non-controlling interests</t>
        </is>
      </c>
      <c r="B31" s="6" t="n">
        <v>2282</v>
      </c>
    </row>
    <row r="32">
      <c r="A32" s="4" t="inlineStr">
        <is>
          <t>Purchase of non-controlling interests</t>
        </is>
      </c>
      <c r="B32" s="6" t="n">
        <v>-39625</v>
      </c>
    </row>
    <row r="33">
      <c r="A33" s="4" t="inlineStr">
        <is>
          <t>Closing balance equity at Dec. 31, 2021</t>
        </is>
      </c>
      <c r="B33" s="6" t="n">
        <v>1008281</v>
      </c>
    </row>
    <row r="34">
      <c r="A34" s="4" t="inlineStr">
        <is>
          <t>Loss for the period</t>
        </is>
      </c>
      <c r="B34" s="6" t="n">
        <v>-399477</v>
      </c>
    </row>
    <row r="35">
      <c r="A35" s="4" t="inlineStr">
        <is>
          <t>Other comprehensive income/(loss)</t>
        </is>
      </c>
      <c r="B35" s="6" t="n">
        <v>32539</v>
      </c>
    </row>
    <row r="36">
      <c r="A36" s="4" t="inlineStr">
        <is>
          <t>Total comprehensive income/(loss) for the period attributable to equity holders of the Parent Company</t>
        </is>
      </c>
      <c r="B36" s="6" t="n">
        <v>-366938</v>
      </c>
    </row>
    <row r="37">
      <c r="A37" s="3" t="inlineStr">
        <is>
          <t>Transactions with owners:</t>
        </is>
      </c>
      <c r="B37" s="4" t="inlineStr">
        <is>
          <t xml:space="preserve"> </t>
        </is>
      </c>
    </row>
    <row r="38">
      <c r="A38" s="4" t="inlineStr">
        <is>
          <t>Issuance of treasury shares</t>
        </is>
      </c>
      <c r="B38" s="6" t="n">
        <v>236</v>
      </c>
    </row>
    <row r="39">
      <c r="A39" s="4" t="inlineStr">
        <is>
          <t>Repurchase of treasury shares</t>
        </is>
      </c>
      <c r="B39" s="6" t="n">
        <v>-236</v>
      </c>
    </row>
    <row r="40">
      <c r="A40" s="4" t="inlineStr">
        <is>
          <t>Exercise of warrants</t>
        </is>
      </c>
      <c r="B40" s="6" t="n">
        <v>63644</v>
      </c>
    </row>
    <row r="41">
      <c r="A41" s="4" t="inlineStr">
        <is>
          <t>Share-based payments</t>
        </is>
      </c>
      <c r="B41" s="6" t="n">
        <v>16107</v>
      </c>
    </row>
    <row r="42">
      <c r="A42" s="4" t="inlineStr">
        <is>
          <t>Total transactions with owners</t>
        </is>
      </c>
      <c r="B42" s="6" t="n">
        <v>79751</v>
      </c>
    </row>
    <row r="43">
      <c r="A43" s="4" t="inlineStr">
        <is>
          <t>Closing balance equity attributable to equity holders of the Parent Company at Jun. 30, 2022</t>
        </is>
      </c>
      <c r="B43" s="6" t="n">
        <v>721094</v>
      </c>
    </row>
    <row r="44">
      <c r="A44" s="4" t="inlineStr">
        <is>
          <t>Closing balance equity at Jun. 30, 2022</t>
        </is>
      </c>
      <c r="B44" s="5" t="n">
        <v>72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5" t="n">
        <v>-209844</v>
      </c>
      <c r="C4" s="5" t="n">
        <v>-159398</v>
      </c>
      <c r="D4" s="5" t="n">
        <v>-418210</v>
      </c>
      <c r="E4" s="5" t="n">
        <v>-310179</v>
      </c>
      <c r="F4" s="5" t="n">
        <v>-524456</v>
      </c>
    </row>
    <row r="5">
      <c r="A5" s="4" t="inlineStr">
        <is>
          <t>Adjustment for non-cash-items</t>
        </is>
      </c>
      <c r="B5" s="6" t="n">
        <v>14104</v>
      </c>
      <c r="C5" s="6" t="n">
        <v>10217</v>
      </c>
      <c r="D5" s="6" t="n">
        <v>19171</v>
      </c>
      <c r="E5" s="6" t="n">
        <v>15224</v>
      </c>
      <c r="F5" s="6" t="n">
        <v>66676</v>
      </c>
    </row>
    <row r="6">
      <c r="A6" s="4" t="inlineStr">
        <is>
          <t>Interest received</t>
        </is>
      </c>
      <c r="B6" s="6" t="n">
        <v>2</v>
      </c>
      <c r="C6" s="4" t="inlineStr">
        <is>
          <t xml:space="preserve"> </t>
        </is>
      </c>
      <c r="D6" s="6" t="n">
        <v>2</v>
      </c>
      <c r="E6" s="4" t="inlineStr">
        <is>
          <t xml:space="preserve"> </t>
        </is>
      </c>
      <c r="F6" s="6" t="n">
        <v>102</v>
      </c>
    </row>
    <row r="7">
      <c r="A7" s="4" t="inlineStr">
        <is>
          <t>Interest paid</t>
        </is>
      </c>
      <c r="B7" s="6" t="n">
        <v>-5437</v>
      </c>
      <c r="C7" s="6" t="n">
        <v>-55</v>
      </c>
      <c r="D7" s="6" t="n">
        <v>-10846</v>
      </c>
      <c r="E7" s="6" t="n">
        <v>-209</v>
      </c>
      <c r="F7" s="6" t="n">
        <v>-5432</v>
      </c>
    </row>
    <row r="8">
      <c r="A8" s="4" t="inlineStr">
        <is>
          <t>Income taxes paid</t>
        </is>
      </c>
      <c r="B8" s="6" t="n">
        <v>-2930</v>
      </c>
      <c r="C8" s="6" t="n">
        <v>-993</v>
      </c>
      <c r="D8" s="6" t="n">
        <v>-2930</v>
      </c>
      <c r="E8" s="6" t="n">
        <v>-993</v>
      </c>
      <c r="F8" s="6" t="n">
        <v>-3949</v>
      </c>
    </row>
    <row r="9">
      <c r="A9" s="4" t="inlineStr">
        <is>
          <t>Cash flow used in operating activities before changes in working capital</t>
        </is>
      </c>
      <c r="B9" s="6" t="n">
        <v>-204105</v>
      </c>
      <c r="C9" s="6" t="n">
        <v>-150228</v>
      </c>
      <c r="D9" s="6" t="n">
        <v>-412813</v>
      </c>
      <c r="E9" s="6" t="n">
        <v>-296156</v>
      </c>
      <c r="F9" s="6" t="n">
        <v>-467058</v>
      </c>
    </row>
    <row r="10">
      <c r="A10" s="3" t="inlineStr">
        <is>
          <t>Cash flow from changes in working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flow from/(used in) changes in working capital</t>
        </is>
      </c>
      <c r="B11" s="6" t="n">
        <v>21129</v>
      </c>
      <c r="C11" s="6" t="n">
        <v>-17318</v>
      </c>
      <c r="D11" s="6" t="n">
        <v>3845</v>
      </c>
      <c r="E11" s="6" t="n">
        <v>-29067</v>
      </c>
      <c r="F11" s="6" t="n">
        <v>-5470</v>
      </c>
    </row>
    <row r="12">
      <c r="A12" s="4" t="inlineStr">
        <is>
          <t>Cash flow used in operating activities</t>
        </is>
      </c>
      <c r="B12" s="6" t="n">
        <v>-225234</v>
      </c>
      <c r="C12" s="6" t="n">
        <v>-132910</v>
      </c>
      <c r="D12" s="6" t="n">
        <v>-416658</v>
      </c>
      <c r="E12" s="6" t="n">
        <v>-267089</v>
      </c>
      <c r="F12" s="6" t="n">
        <v>-461588</v>
      </c>
    </row>
    <row r="13">
      <c r="A13" s="3" t="inlineStr">
        <is>
          <t>Cash flow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flow used in investing activities</t>
        </is>
      </c>
      <c r="B14" s="6" t="n">
        <v>-139</v>
      </c>
      <c r="C14" s="6" t="n">
        <v>-18568</v>
      </c>
      <c r="D14" s="6" t="n">
        <v>-2790</v>
      </c>
      <c r="E14" s="6" t="n">
        <v>-18767</v>
      </c>
      <c r="F14" s="6" t="n">
        <v>-24340</v>
      </c>
    </row>
    <row r="15">
      <c r="A15" s="3" t="inlineStr">
        <is>
          <t>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w share issue</t>
        </is>
      </c>
      <c r="B16" s="4" t="inlineStr">
        <is>
          <t xml:space="preserve"> </t>
        </is>
      </c>
      <c r="C16" s="4" t="inlineStr">
        <is>
          <t xml:space="preserve"> </t>
        </is>
      </c>
      <c r="D16" s="4" t="inlineStr">
        <is>
          <t xml:space="preserve"> </t>
        </is>
      </c>
      <c r="E16" s="4" t="inlineStr">
        <is>
          <t xml:space="preserve"> </t>
        </is>
      </c>
      <c r="F16" s="6" t="n">
        <v>324000</v>
      </c>
    </row>
    <row r="17">
      <c r="A17" s="4" t="inlineStr">
        <is>
          <t>Costs attributable to new share issue</t>
        </is>
      </c>
      <c r="B17" s="4" t="inlineStr">
        <is>
          <t xml:space="preserve"> </t>
        </is>
      </c>
      <c r="C17" s="4" t="inlineStr">
        <is>
          <t xml:space="preserve"> </t>
        </is>
      </c>
      <c r="D17" s="4" t="inlineStr">
        <is>
          <t xml:space="preserve"> </t>
        </is>
      </c>
      <c r="E17" s="6" t="n">
        <v>-982</v>
      </c>
      <c r="F17" s="6" t="n">
        <v>-20909</v>
      </c>
    </row>
    <row r="18">
      <c r="A18" s="4" t="inlineStr">
        <is>
          <t>Issuance of treasury shares</t>
        </is>
      </c>
      <c r="B18" s="6" t="n">
        <v>236</v>
      </c>
      <c r="C18" s="4" t="inlineStr">
        <is>
          <t xml:space="preserve"> </t>
        </is>
      </c>
      <c r="D18" s="6" t="n">
        <v>236</v>
      </c>
      <c r="E18" s="4" t="inlineStr">
        <is>
          <t xml:space="preserve"> </t>
        </is>
      </c>
      <c r="F18" s="4" t="inlineStr">
        <is>
          <t xml:space="preserve"> </t>
        </is>
      </c>
    </row>
    <row r="19">
      <c r="A19" s="4" t="inlineStr">
        <is>
          <t>Repurchase of treasury shares</t>
        </is>
      </c>
      <c r="B19" s="6" t="n">
        <v>-236</v>
      </c>
      <c r="C19" s="4" t="inlineStr">
        <is>
          <t xml:space="preserve"> </t>
        </is>
      </c>
      <c r="D19" s="6" t="n">
        <v>-236</v>
      </c>
      <c r="E19" s="4" t="inlineStr">
        <is>
          <t xml:space="preserve"> </t>
        </is>
      </c>
      <c r="F19" s="4" t="inlineStr">
        <is>
          <t xml:space="preserve"> </t>
        </is>
      </c>
    </row>
    <row r="20">
      <c r="A20" s="4" t="inlineStr">
        <is>
          <t>Exercise of warrants</t>
        </is>
      </c>
      <c r="B20" s="6" t="n">
        <v>1932</v>
      </c>
      <c r="C20" s="4" t="inlineStr">
        <is>
          <t xml:space="preserve"> </t>
        </is>
      </c>
      <c r="D20" s="6" t="n">
        <v>63644</v>
      </c>
      <c r="E20" s="4" t="inlineStr">
        <is>
          <t xml:space="preserve"> </t>
        </is>
      </c>
      <c r="F20" s="4" t="inlineStr">
        <is>
          <t xml:space="preserve"> </t>
        </is>
      </c>
    </row>
    <row r="21">
      <c r="A21" s="4" t="inlineStr">
        <is>
          <t>Purchase of non-controlling interests</t>
        </is>
      </c>
      <c r="B21" s="4" t="inlineStr">
        <is>
          <t xml:space="preserve"> </t>
        </is>
      </c>
      <c r="C21" s="6" t="n">
        <v>-366</v>
      </c>
      <c r="D21" s="4" t="inlineStr">
        <is>
          <t xml:space="preserve"> </t>
        </is>
      </c>
      <c r="E21" s="6" t="n">
        <v>-10283</v>
      </c>
      <c r="F21" s="6" t="n">
        <v>-49303</v>
      </c>
    </row>
    <row r="22">
      <c r="A22" s="4" t="inlineStr">
        <is>
          <t>Contribution from non-controlling interests</t>
        </is>
      </c>
      <c r="B22" s="4" t="inlineStr">
        <is>
          <t xml:space="preserve"> </t>
        </is>
      </c>
      <c r="C22" s="4" t="inlineStr">
        <is>
          <t xml:space="preserve"> </t>
        </is>
      </c>
      <c r="D22" s="4" t="inlineStr">
        <is>
          <t xml:space="preserve"> </t>
        </is>
      </c>
      <c r="E22" s="6" t="n">
        <v>2282</v>
      </c>
      <c r="F22" s="6" t="n">
        <v>2282</v>
      </c>
    </row>
    <row r="23">
      <c r="A23" s="4" t="inlineStr">
        <is>
          <t>New borrowings</t>
        </is>
      </c>
      <c r="B23" s="6" t="n">
        <v>236462</v>
      </c>
      <c r="C23" s="4" t="inlineStr">
        <is>
          <t xml:space="preserve"> </t>
        </is>
      </c>
      <c r="D23" s="6" t="n">
        <v>236462</v>
      </c>
      <c r="E23" s="4" t="inlineStr">
        <is>
          <t xml:space="preserve"> </t>
        </is>
      </c>
      <c r="F23" s="6" t="n">
        <v>199524</v>
      </c>
    </row>
    <row r="24">
      <c r="A24" s="4" t="inlineStr">
        <is>
          <t>Costs attributable to new loans</t>
        </is>
      </c>
      <c r="B24" s="4" t="inlineStr">
        <is>
          <t xml:space="preserve"> </t>
        </is>
      </c>
      <c r="C24" s="4" t="inlineStr">
        <is>
          <t xml:space="preserve"> </t>
        </is>
      </c>
      <c r="D24" s="4" t="inlineStr">
        <is>
          <t xml:space="preserve"> </t>
        </is>
      </c>
      <c r="E24" s="4" t="inlineStr">
        <is>
          <t xml:space="preserve"> </t>
        </is>
      </c>
      <c r="F24" s="6" t="n">
        <v>-14857</v>
      </c>
    </row>
    <row r="25">
      <c r="A25" s="4" t="inlineStr">
        <is>
          <t>Repayment of lease liabilities</t>
        </is>
      </c>
      <c r="B25" s="6" t="n">
        <v>-2527</v>
      </c>
      <c r="C25" s="6" t="n">
        <v>-351</v>
      </c>
      <c r="D25" s="6" t="n">
        <v>-4185</v>
      </c>
      <c r="E25" s="6" t="n">
        <v>-1361</v>
      </c>
      <c r="F25" s="6" t="n">
        <v>-5575</v>
      </c>
    </row>
    <row r="26">
      <c r="A26" s="4" t="inlineStr">
        <is>
          <t>Cash flow from/(used in) financing activities</t>
        </is>
      </c>
      <c r="B26" s="6" t="n">
        <v>235867</v>
      </c>
      <c r="C26" s="6" t="n">
        <v>-717</v>
      </c>
      <c r="D26" s="6" t="n">
        <v>295922</v>
      </c>
      <c r="E26" s="6" t="n">
        <v>-10344</v>
      </c>
      <c r="F26" s="6" t="n">
        <v>435162</v>
      </c>
    </row>
    <row r="27">
      <c r="A27" s="4" t="inlineStr">
        <is>
          <t>Net increase/(decrease) in cash</t>
        </is>
      </c>
      <c r="B27" s="6" t="n">
        <v>10494</v>
      </c>
      <c r="C27" s="6" t="n">
        <v>-152195</v>
      </c>
      <c r="D27" s="6" t="n">
        <v>-123526</v>
      </c>
      <c r="E27" s="6" t="n">
        <v>-296200</v>
      </c>
      <c r="F27" s="6" t="n">
        <v>-50766</v>
      </c>
    </row>
    <row r="28">
      <c r="A28" s="4" t="inlineStr">
        <is>
          <t>Cash at the beginning of the period</t>
        </is>
      </c>
      <c r="B28" s="6" t="n">
        <v>825408</v>
      </c>
      <c r="C28" s="6" t="n">
        <v>867346</v>
      </c>
      <c r="D28" s="6" t="n">
        <v>955507</v>
      </c>
      <c r="E28" s="6" t="n">
        <v>996304</v>
      </c>
      <c r="F28" s="6" t="n">
        <v>996304</v>
      </c>
    </row>
    <row r="29">
      <c r="A29" s="4" t="inlineStr">
        <is>
          <t>Net foreign exchange gains/(loss) on cash</t>
        </is>
      </c>
      <c r="B29" s="6" t="n">
        <v>10897</v>
      </c>
      <c r="C29" s="6" t="n">
        <v>-5845</v>
      </c>
      <c r="D29" s="6" t="n">
        <v>14818</v>
      </c>
      <c r="E29" s="6" t="n">
        <v>9202</v>
      </c>
      <c r="F29" s="6" t="n">
        <v>9969</v>
      </c>
    </row>
    <row r="30">
      <c r="A30" s="4" t="inlineStr">
        <is>
          <t>Cash at the end of the period</t>
        </is>
      </c>
      <c r="B30" s="5" t="n">
        <v>846799</v>
      </c>
      <c r="C30" s="5" t="n">
        <v>709306</v>
      </c>
      <c r="D30" s="5" t="n">
        <v>846799</v>
      </c>
      <c r="E30" s="5" t="n">
        <v>709306</v>
      </c>
      <c r="F30" s="5" t="n">
        <v>9555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Income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64047</v>
      </c>
      <c r="C4" s="4" t="inlineStr">
        <is>
          <t xml:space="preserve"> </t>
        </is>
      </c>
      <c r="D4" s="5" t="n">
        <v>113781</v>
      </c>
      <c r="E4" s="4" t="inlineStr">
        <is>
          <t xml:space="preserve"> </t>
        </is>
      </c>
      <c r="F4" s="5" t="n">
        <v>229347</v>
      </c>
    </row>
    <row r="5">
      <c r="A5" s="4" t="inlineStr">
        <is>
          <t>Cost of goods sold</t>
        </is>
      </c>
      <c r="B5" s="6" t="n">
        <v>-2385</v>
      </c>
      <c r="C5" s="4" t="inlineStr">
        <is>
          <t xml:space="preserve"> </t>
        </is>
      </c>
      <c r="D5" s="6" t="n">
        <v>-2999</v>
      </c>
      <c r="E5" s="4" t="inlineStr">
        <is>
          <t xml:space="preserve"> </t>
        </is>
      </c>
      <c r="F5" s="4" t="inlineStr">
        <is>
          <t xml:space="preserve"> </t>
        </is>
      </c>
    </row>
    <row r="6">
      <c r="A6" s="4" t="inlineStr">
        <is>
          <t>Gross profit</t>
        </is>
      </c>
      <c r="B6" s="6" t="n">
        <v>61662</v>
      </c>
      <c r="C6" s="4" t="inlineStr">
        <is>
          <t xml:space="preserve"> </t>
        </is>
      </c>
      <c r="D6" s="6" t="n">
        <v>110781</v>
      </c>
      <c r="E6" s="4" t="inlineStr">
        <is>
          <t xml:space="preserve"> </t>
        </is>
      </c>
      <c r="F6" s="6" t="n">
        <v>229347</v>
      </c>
    </row>
    <row r="7">
      <c r="A7" s="4" t="inlineStr">
        <is>
          <t>Research and development expenses</t>
        </is>
      </c>
      <c r="B7" s="6" t="n">
        <v>-96290</v>
      </c>
      <c r="C7" s="5" t="n">
        <v>-75020</v>
      </c>
      <c r="D7" s="6" t="n">
        <v>-209633</v>
      </c>
      <c r="E7" s="5" t="n">
        <v>-165097</v>
      </c>
      <c r="F7" s="6" t="n">
        <v>-357485</v>
      </c>
    </row>
    <row r="8">
      <c r="A8" s="4" t="inlineStr">
        <is>
          <t>Marketing and selling expenses</t>
        </is>
      </c>
      <c r="B8" s="6" t="n">
        <v>-113272</v>
      </c>
      <c r="C8" s="6" t="n">
        <v>-58368</v>
      </c>
      <c r="D8" s="6" t="n">
        <v>-207169</v>
      </c>
      <c r="E8" s="6" t="n">
        <v>-77794</v>
      </c>
      <c r="F8" s="6" t="n">
        <v>-179603</v>
      </c>
    </row>
    <row r="9">
      <c r="A9" s="4" t="inlineStr">
        <is>
          <t>Administrative expenses</t>
        </is>
      </c>
      <c r="B9" s="6" t="n">
        <v>-58907</v>
      </c>
      <c r="C9" s="6" t="n">
        <v>-26004</v>
      </c>
      <c r="D9" s="6" t="n">
        <v>-107438</v>
      </c>
      <c r="E9" s="6" t="n">
        <v>-65357</v>
      </c>
      <c r="F9" s="6" t="n">
        <v>-210630</v>
      </c>
    </row>
    <row r="10">
      <c r="A10" s="4" t="inlineStr">
        <is>
          <t>Other operating expenses</t>
        </is>
      </c>
      <c r="B10" s="6" t="n">
        <v>-3374</v>
      </c>
      <c r="C10" s="6" t="n">
        <v>-390</v>
      </c>
      <c r="D10" s="6" t="n">
        <v>-5853</v>
      </c>
      <c r="E10" s="6" t="n">
        <v>-2315</v>
      </c>
      <c r="F10" s="6" t="n">
        <v>-6344</v>
      </c>
    </row>
    <row r="11">
      <c r="A11" s="4" t="inlineStr">
        <is>
          <t>Operating loss</t>
        </is>
      </c>
      <c r="B11" s="6" t="n">
        <v>-209844</v>
      </c>
      <c r="C11" s="6" t="n">
        <v>-159398</v>
      </c>
      <c r="D11" s="6" t="n">
        <v>-418210</v>
      </c>
      <c r="E11" s="6" t="n">
        <v>-310179</v>
      </c>
      <c r="F11" s="6" t="n">
        <v>-524456</v>
      </c>
    </row>
    <row r="12">
      <c r="A12" s="3" t="inlineStr">
        <is>
          <t>Profit/(loss) from financial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financial income/(expenses)</t>
        </is>
      </c>
      <c r="B13" s="6" t="n">
        <v>17754</v>
      </c>
      <c r="C13" s="6" t="n">
        <v>-5814</v>
      </c>
      <c r="D13" s="6" t="n">
        <v>14686</v>
      </c>
      <c r="E13" s="6" t="n">
        <v>8793</v>
      </c>
      <c r="F13" s="6" t="n">
        <v>11083</v>
      </c>
    </row>
    <row r="14">
      <c r="A14" s="4" t="inlineStr">
        <is>
          <t>Loss before income tax</t>
        </is>
      </c>
      <c r="B14" s="6" t="n">
        <v>-192090</v>
      </c>
      <c r="C14" s="6" t="n">
        <v>-165212</v>
      </c>
      <c r="D14" s="6" t="n">
        <v>-403525</v>
      </c>
      <c r="E14" s="6" t="n">
        <v>-301386</v>
      </c>
      <c r="F14" s="6" t="n">
        <v>-513373</v>
      </c>
    </row>
    <row r="15">
      <c r="A15" s="4" t="inlineStr">
        <is>
          <t>Income tax</t>
        </is>
      </c>
      <c r="B15" s="6" t="n">
        <v>-339</v>
      </c>
      <c r="C15" s="6" t="n">
        <v>1054</v>
      </c>
      <c r="D15" s="6" t="n">
        <v>4048</v>
      </c>
      <c r="E15" s="6" t="n">
        <v>4356</v>
      </c>
      <c r="F15" s="6" t="n">
        <v>3836</v>
      </c>
    </row>
    <row r="16">
      <c r="A16" s="4" t="inlineStr">
        <is>
          <t>Loss for the period</t>
        </is>
      </c>
      <c r="B16" s="6" t="n">
        <v>-192429</v>
      </c>
      <c r="C16" s="6" t="n">
        <v>-164157</v>
      </c>
      <c r="D16" s="6" t="n">
        <v>-399477</v>
      </c>
      <c r="E16" s="6" t="n">
        <v>-297030</v>
      </c>
      <c r="F16" s="6" t="n">
        <v>-509537</v>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420</v>
      </c>
      <c r="C19" s="4" t="inlineStr">
        <is>
          <t xml:space="preserve"> </t>
        </is>
      </c>
      <c r="D19" s="6" t="n">
        <v>32191</v>
      </c>
      <c r="E19" s="4" t="inlineStr">
        <is>
          <t xml:space="preserve"> </t>
        </is>
      </c>
      <c r="F19" s="6" t="n">
        <v>229347</v>
      </c>
    </row>
    <row r="20">
      <c r="A20" s="4" t="inlineStr">
        <is>
          <t>Cost of goods sold</t>
        </is>
      </c>
      <c r="B20" s="6" t="n">
        <v>-2385</v>
      </c>
      <c r="C20" s="4" t="inlineStr">
        <is>
          <t xml:space="preserve"> </t>
        </is>
      </c>
      <c r="D20" s="6" t="n">
        <v>-2999</v>
      </c>
      <c r="E20" s="4" t="inlineStr">
        <is>
          <t xml:space="preserve"> </t>
        </is>
      </c>
      <c r="F20" s="4" t="inlineStr">
        <is>
          <t xml:space="preserve"> </t>
        </is>
      </c>
    </row>
    <row r="21">
      <c r="A21" s="4" t="inlineStr">
        <is>
          <t>Gross profit</t>
        </is>
      </c>
      <c r="B21" s="6" t="n">
        <v>-1965</v>
      </c>
      <c r="C21" s="4" t="inlineStr">
        <is>
          <t xml:space="preserve"> </t>
        </is>
      </c>
      <c r="D21" s="6" t="n">
        <v>29192</v>
      </c>
      <c r="E21" s="4" t="inlineStr">
        <is>
          <t xml:space="preserve"> </t>
        </is>
      </c>
      <c r="F21" s="6" t="n">
        <v>229347</v>
      </c>
    </row>
    <row r="22">
      <c r="A22" s="4" t="inlineStr">
        <is>
          <t>Research and development expenses</t>
        </is>
      </c>
      <c r="B22" s="6" t="n">
        <v>-88708</v>
      </c>
      <c r="C22" s="6" t="n">
        <v>-59223</v>
      </c>
      <c r="D22" s="6" t="n">
        <v>-192389</v>
      </c>
      <c r="E22" s="6" t="n">
        <v>-131373</v>
      </c>
      <c r="F22" s="6" t="n">
        <v>-275950</v>
      </c>
    </row>
    <row r="23">
      <c r="A23" s="4" t="inlineStr">
        <is>
          <t>Marketing and selling expenses</t>
        </is>
      </c>
      <c r="B23" s="6" t="n">
        <v>-38401</v>
      </c>
      <c r="C23" s="6" t="n">
        <v>-52553</v>
      </c>
      <c r="D23" s="6" t="n">
        <v>-62808</v>
      </c>
      <c r="E23" s="6" t="n">
        <v>-68572</v>
      </c>
      <c r="F23" s="6" t="n">
        <v>-151125</v>
      </c>
    </row>
    <row r="24">
      <c r="A24" s="4" t="inlineStr">
        <is>
          <t>Administrative expenses</t>
        </is>
      </c>
      <c r="B24" s="6" t="n">
        <v>-49997</v>
      </c>
      <c r="C24" s="6" t="n">
        <v>-27276</v>
      </c>
      <c r="D24" s="6" t="n">
        <v>-94342</v>
      </c>
      <c r="E24" s="6" t="n">
        <v>-65810</v>
      </c>
      <c r="F24" s="6" t="n">
        <v>-226349</v>
      </c>
    </row>
    <row r="25">
      <c r="A25" s="4" t="inlineStr">
        <is>
          <t>Other operating income</t>
        </is>
      </c>
      <c r="B25" s="6" t="n">
        <v>28917</v>
      </c>
      <c r="C25" s="6" t="n">
        <v>14673</v>
      </c>
      <c r="D25" s="6" t="n">
        <v>68812</v>
      </c>
      <c r="E25" s="6" t="n">
        <v>14673</v>
      </c>
      <c r="F25" s="6" t="n">
        <v>70234</v>
      </c>
    </row>
    <row r="26">
      <c r="A26" s="4" t="inlineStr">
        <is>
          <t>Other operating expenses</t>
        </is>
      </c>
      <c r="B26" s="6" t="n">
        <v>-1995</v>
      </c>
      <c r="C26" s="6" t="n">
        <v>784</v>
      </c>
      <c r="D26" s="6" t="n">
        <v>-3149</v>
      </c>
      <c r="E26" s="6" t="n">
        <v>-453</v>
      </c>
      <c r="F26" s="6" t="n">
        <v>-1874</v>
      </c>
    </row>
    <row r="27">
      <c r="A27" s="4" t="inlineStr">
        <is>
          <t>Operating loss</t>
        </is>
      </c>
      <c r="B27" s="6" t="n">
        <v>-152149</v>
      </c>
      <c r="C27" s="6" t="n">
        <v>-123595</v>
      </c>
      <c r="D27" s="6" t="n">
        <v>-254683</v>
      </c>
      <c r="E27" s="6" t="n">
        <v>-251535</v>
      </c>
      <c r="F27" s="6" t="n">
        <v>-355718</v>
      </c>
    </row>
    <row r="28">
      <c r="A28" s="3" t="inlineStr">
        <is>
          <t>Profit/(loss) from financial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financial income/(expenses)</t>
        </is>
      </c>
      <c r="B29" s="6" t="n">
        <v>9236</v>
      </c>
      <c r="C29" s="6" t="n">
        <v>-5820</v>
      </c>
      <c r="D29" s="6" t="n">
        <v>5841</v>
      </c>
      <c r="E29" s="6" t="n">
        <v>9306</v>
      </c>
      <c r="F29" s="6" t="n">
        <v>1312</v>
      </c>
    </row>
    <row r="30">
      <c r="A30" s="4" t="inlineStr">
        <is>
          <t>Loss before income tax</t>
        </is>
      </c>
      <c r="B30" s="6" t="n">
        <v>-142913</v>
      </c>
      <c r="C30" s="6" t="n">
        <v>-129415</v>
      </c>
      <c r="D30" s="6" t="n">
        <v>-248842</v>
      </c>
      <c r="E30" s="6" t="n">
        <v>-242229</v>
      </c>
      <c r="F30" s="6" t="n">
        <v>-354405</v>
      </c>
    </row>
    <row r="31">
      <c r="A31" s="4" t="inlineStr">
        <is>
          <t>Loss for the period</t>
        </is>
      </c>
      <c r="B31" s="5" t="n">
        <v>-142913</v>
      </c>
      <c r="C31" s="5" t="n">
        <v>-129415</v>
      </c>
      <c r="D31" s="5" t="n">
        <v>-248842</v>
      </c>
      <c r="E31" s="5" t="n">
        <v>-242229</v>
      </c>
      <c r="F31" s="5" t="n">
        <v>-3544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Comprehensive Income - SEK (kr) kr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5" t="n">
        <v>-192429</v>
      </c>
      <c r="C4" s="5" t="n">
        <v>-164157</v>
      </c>
      <c r="D4" s="5" t="n">
        <v>-399477</v>
      </c>
      <c r="E4" s="5" t="n">
        <v>-297030</v>
      </c>
      <c r="F4" s="5" t="n">
        <v>-509537</v>
      </c>
    </row>
    <row r="5">
      <c r="A5" s="4" t="inlineStr">
        <is>
          <t>Other comprehensive income/(loss)</t>
        </is>
      </c>
      <c r="B5" s="6" t="n">
        <v>32445</v>
      </c>
      <c r="C5" s="6" t="n">
        <v>-3888</v>
      </c>
      <c r="D5" s="6" t="n">
        <v>32539</v>
      </c>
      <c r="E5" s="6" t="n">
        <v>3805</v>
      </c>
      <c r="F5" s="6" t="n">
        <v>-18118</v>
      </c>
    </row>
    <row r="6">
      <c r="A6" s="4" t="inlineStr">
        <is>
          <t>Total comprehensive income/(loss) for the period</t>
        </is>
      </c>
      <c r="B6" s="6" t="n">
        <v>-159984</v>
      </c>
      <c r="C6" s="6" t="n">
        <v>-168046</v>
      </c>
      <c r="D6" s="6" t="n">
        <v>-366938</v>
      </c>
      <c r="E6" s="6" t="n">
        <v>-293225</v>
      </c>
      <c r="F6" s="6" t="n">
        <v>-527655</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for the period</t>
        </is>
      </c>
      <c r="B9" s="6" t="n">
        <v>-142913</v>
      </c>
      <c r="C9" s="6" t="n">
        <v>-129415</v>
      </c>
      <c r="D9" s="6" t="n">
        <v>-248842</v>
      </c>
      <c r="E9" s="6" t="n">
        <v>-242229</v>
      </c>
      <c r="F9" s="6" t="n">
        <v>-354405</v>
      </c>
    </row>
    <row r="10">
      <c r="A10" s="4" t="inlineStr">
        <is>
          <t>Total comprehensive income/(loss) for the period</t>
        </is>
      </c>
      <c r="B10" s="5" t="n">
        <v>-142913</v>
      </c>
      <c r="C10" s="5" t="n">
        <v>-129415</v>
      </c>
      <c r="D10" s="5" t="n">
        <v>-248842</v>
      </c>
      <c r="E10" s="5" t="n">
        <v>-242229</v>
      </c>
      <c r="F10" s="5" t="n">
        <v>-3544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Parent Company Balance Sheet - SEK (kr) kr in Thousands</t>
        </is>
      </c>
      <c r="B1" s="2" t="inlineStr">
        <is>
          <t>Jun. 30, 2022</t>
        </is>
      </c>
      <c r="C1" s="2" t="inlineStr">
        <is>
          <t>Dec. 31, 2021</t>
        </is>
      </c>
      <c r="D1" s="2" t="inlineStr">
        <is>
          <t>Jun. 30, 2021</t>
        </is>
      </c>
    </row>
    <row r="2">
      <c r="A2" s="3" t="inlineStr">
        <is>
          <t>Non-Current Financial Assets</t>
        </is>
      </c>
      <c r="B2" s="4" t="inlineStr">
        <is>
          <t xml:space="preserve"> </t>
        </is>
      </c>
      <c r="C2" s="4" t="inlineStr">
        <is>
          <t xml:space="preserve"> </t>
        </is>
      </c>
      <c r="D2" s="4" t="inlineStr">
        <is>
          <t xml:space="preserve"> </t>
        </is>
      </c>
    </row>
    <row r="3">
      <c r="A3" s="4" t="inlineStr">
        <is>
          <t>Non-current financial assets</t>
        </is>
      </c>
      <c r="B3" s="5" t="n">
        <v>5807</v>
      </c>
      <c r="C3" s="5" t="n">
        <v>3915</v>
      </c>
      <c r="D3" s="5" t="n">
        <v>3942</v>
      </c>
    </row>
    <row r="4">
      <c r="A4" s="4" t="inlineStr">
        <is>
          <t>Total non-current assets</t>
        </is>
      </c>
      <c r="B4" s="6" t="n">
        <v>508151</v>
      </c>
      <c r="C4" s="6" t="n">
        <v>447138</v>
      </c>
      <c r="D4" s="6" t="n">
        <v>452060</v>
      </c>
    </row>
    <row r="5">
      <c r="A5" s="3" t="inlineStr">
        <is>
          <t>Current assets</t>
        </is>
      </c>
      <c r="B5" s="4" t="inlineStr">
        <is>
          <t xml:space="preserve"> </t>
        </is>
      </c>
      <c r="C5" s="4" t="inlineStr">
        <is>
          <t xml:space="preserve"> </t>
        </is>
      </c>
      <c r="D5" s="4" t="inlineStr">
        <is>
          <t xml:space="preserve"> </t>
        </is>
      </c>
    </row>
    <row r="6">
      <c r="A6" s="4" t="inlineStr">
        <is>
          <t>Inventories</t>
        </is>
      </c>
      <c r="B6" s="6" t="n">
        <v>730</v>
      </c>
      <c r="C6" s="6" t="n">
        <v>889</v>
      </c>
      <c r="D6" s="4" t="inlineStr">
        <is>
          <t xml:space="preserve"> </t>
        </is>
      </c>
    </row>
    <row r="7">
      <c r="A7" s="4" t="inlineStr">
        <is>
          <t>Other current receivables</t>
        </is>
      </c>
      <c r="B7" s="6" t="n">
        <v>14773</v>
      </c>
      <c r="C7" s="6" t="n">
        <v>11343</v>
      </c>
      <c r="D7" s="6" t="n">
        <v>17713</v>
      </c>
    </row>
    <row r="8">
      <c r="A8" s="4" t="inlineStr">
        <is>
          <t>Prepaid expenses and accrued income</t>
        </is>
      </c>
      <c r="B8" s="6" t="n">
        <v>49739</v>
      </c>
      <c r="C8" s="6" t="n">
        <v>45032</v>
      </c>
      <c r="D8" s="6" t="n">
        <v>9563</v>
      </c>
    </row>
    <row r="9">
      <c r="A9" s="4" t="inlineStr">
        <is>
          <t>Cash</t>
        </is>
      </c>
      <c r="B9" s="6" t="n">
        <v>846799</v>
      </c>
      <c r="C9" s="6" t="n">
        <v>955507</v>
      </c>
      <c r="D9" s="6" t="n">
        <v>709306</v>
      </c>
    </row>
    <row r="10">
      <c r="A10" s="4" t="inlineStr">
        <is>
          <t>Total current assets</t>
        </is>
      </c>
      <c r="B10" s="6" t="n">
        <v>950142</v>
      </c>
      <c r="C10" s="6" t="n">
        <v>1012772</v>
      </c>
      <c r="D10" s="6" t="n">
        <v>736582</v>
      </c>
    </row>
    <row r="11">
      <c r="A11" s="3" t="inlineStr">
        <is>
          <t>Restricted shareholders' equity</t>
        </is>
      </c>
      <c r="B11" s="4" t="inlineStr">
        <is>
          <t xml:space="preserve"> </t>
        </is>
      </c>
      <c r="C11" s="4" t="inlineStr">
        <is>
          <t xml:space="preserve"> </t>
        </is>
      </c>
      <c r="D11" s="4" t="inlineStr">
        <is>
          <t xml:space="preserve"> </t>
        </is>
      </c>
    </row>
    <row r="12">
      <c r="A12" s="4" t="inlineStr">
        <is>
          <t>Share capital</t>
        </is>
      </c>
      <c r="B12" s="6" t="n">
        <v>2364</v>
      </c>
      <c r="C12" s="6" t="n">
        <v>2094</v>
      </c>
      <c r="D12" s="6" t="n">
        <v>1998</v>
      </c>
    </row>
    <row r="13">
      <c r="A13" s="3" t="inlineStr">
        <is>
          <t>Non-restricted shareholders' equity</t>
        </is>
      </c>
      <c r="B13" s="4" t="inlineStr">
        <is>
          <t xml:space="preserve"> </t>
        </is>
      </c>
      <c r="C13" s="4" t="inlineStr">
        <is>
          <t xml:space="preserve"> </t>
        </is>
      </c>
      <c r="D13" s="4" t="inlineStr">
        <is>
          <t xml:space="preserve"> </t>
        </is>
      </c>
    </row>
    <row r="14">
      <c r="A14" s="4" t="inlineStr">
        <is>
          <t>Retained earnings</t>
        </is>
      </c>
      <c r="B14" s="6" t="n">
        <v>-1820728</v>
      </c>
      <c r="C14" s="6" t="n">
        <v>-1453554</v>
      </c>
      <c r="D14" s="6" t="n">
        <v>-1212237</v>
      </c>
    </row>
    <row r="15">
      <c r="A15" s="4" t="inlineStr">
        <is>
          <t>Total equity</t>
        </is>
      </c>
      <c r="B15" s="6" t="n">
        <v>721094</v>
      </c>
      <c r="C15" s="6" t="n">
        <v>1008281</v>
      </c>
      <c r="D15" s="6" t="n">
        <v>963378</v>
      </c>
    </row>
    <row r="16">
      <c r="A16" s="3" t="inlineStr">
        <is>
          <t>Non-current liabilities</t>
        </is>
      </c>
      <c r="B16" s="4" t="inlineStr">
        <is>
          <t xml:space="preserve"> </t>
        </is>
      </c>
      <c r="C16" s="4" t="inlineStr">
        <is>
          <t xml:space="preserve"> </t>
        </is>
      </c>
      <c r="D16" s="4" t="inlineStr">
        <is>
          <t xml:space="preserve"> </t>
        </is>
      </c>
    </row>
    <row r="17">
      <c r="A17" s="4" t="inlineStr">
        <is>
          <t>Non-current interest-bearing liabilities</t>
        </is>
      </c>
      <c r="B17" s="6" t="n">
        <v>437392</v>
      </c>
      <c r="C17" s="6" t="n">
        <v>189164</v>
      </c>
      <c r="D17" s="4" t="inlineStr">
        <is>
          <t xml:space="preserve"> </t>
        </is>
      </c>
    </row>
    <row r="18">
      <c r="A18" s="4" t="inlineStr">
        <is>
          <t>Total non-current liabilities</t>
        </is>
      </c>
      <c r="B18" s="6" t="n">
        <v>558705</v>
      </c>
      <c r="C18" s="6" t="n">
        <v>316183</v>
      </c>
      <c r="D18" s="6" t="n">
        <v>103204</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81666</v>
      </c>
      <c r="C20" s="6" t="n">
        <v>67971</v>
      </c>
      <c r="D20" s="6" t="n">
        <v>59263</v>
      </c>
    </row>
    <row r="21">
      <c r="A21" s="4" t="inlineStr">
        <is>
          <t>Other current liabilities</t>
        </is>
      </c>
      <c r="B21" s="6" t="n">
        <v>15893</v>
      </c>
      <c r="C21" s="6" t="n">
        <v>13922</v>
      </c>
      <c r="D21" s="6" t="n">
        <v>8991</v>
      </c>
    </row>
    <row r="22">
      <c r="A22" s="4" t="inlineStr">
        <is>
          <t>Total current liabilities</t>
        </is>
      </c>
      <c r="B22" s="6" t="n">
        <v>178494</v>
      </c>
      <c r="C22" s="6" t="n">
        <v>135446</v>
      </c>
      <c r="D22" s="6" t="n">
        <v>122060</v>
      </c>
    </row>
    <row r="23">
      <c r="A23" s="4" t="inlineStr">
        <is>
          <t>TOTAL EQUITY AND LIABILITIES</t>
        </is>
      </c>
      <c r="B23" s="6" t="n">
        <v>1458293</v>
      </c>
      <c r="C23" s="6" t="n">
        <v>1459910</v>
      </c>
      <c r="D23" s="6" t="n">
        <v>1188643</v>
      </c>
    </row>
    <row r="24">
      <c r="A24" s="4" t="inlineStr">
        <is>
          <t>Parent Company</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t>
        </is>
      </c>
      <c r="B26" s="6" t="n">
        <v>32132</v>
      </c>
      <c r="C26" s="6" t="n">
        <v>32132</v>
      </c>
      <c r="D26" s="6" t="n">
        <v>32132</v>
      </c>
    </row>
    <row r="27">
      <c r="A27" s="3" t="inlineStr">
        <is>
          <t>Tangible Assets</t>
        </is>
      </c>
      <c r="B27" s="4" t="inlineStr">
        <is>
          <t xml:space="preserve"> </t>
        </is>
      </c>
      <c r="C27" s="4" t="inlineStr">
        <is>
          <t xml:space="preserve"> </t>
        </is>
      </c>
      <c r="D27" s="4" t="inlineStr">
        <is>
          <t xml:space="preserve"> </t>
        </is>
      </c>
    </row>
    <row r="28">
      <c r="A28" s="4" t="inlineStr">
        <is>
          <t>Equipment</t>
        </is>
      </c>
      <c r="B28" s="6" t="n">
        <v>679</v>
      </c>
      <c r="C28" s="6" t="n">
        <v>514</v>
      </c>
      <c r="D28" s="6" t="n">
        <v>69</v>
      </c>
    </row>
    <row r="29">
      <c r="A29" s="3" t="inlineStr">
        <is>
          <t>Non-Current Financial Assets</t>
        </is>
      </c>
      <c r="B29" s="4" t="inlineStr">
        <is>
          <t xml:space="preserve"> </t>
        </is>
      </c>
      <c r="C29" s="4" t="inlineStr">
        <is>
          <t xml:space="preserve"> </t>
        </is>
      </c>
      <c r="D29" s="4" t="inlineStr">
        <is>
          <t xml:space="preserve"> </t>
        </is>
      </c>
    </row>
    <row r="30">
      <c r="A30" s="4" t="inlineStr">
        <is>
          <t>Non-current financial assets</t>
        </is>
      </c>
      <c r="B30" s="6" t="n">
        <v>743169</v>
      </c>
      <c r="C30" s="6" t="n">
        <v>552924</v>
      </c>
      <c r="D30" s="6" t="n">
        <v>369493</v>
      </c>
    </row>
    <row r="31">
      <c r="A31" s="4" t="inlineStr">
        <is>
          <t>Total non-current assets</t>
        </is>
      </c>
      <c r="B31" s="6" t="n">
        <v>775979</v>
      </c>
      <c r="C31" s="6" t="n">
        <v>585570</v>
      </c>
      <c r="D31" s="6" t="n">
        <v>401693</v>
      </c>
    </row>
    <row r="32">
      <c r="A32" s="3" t="inlineStr">
        <is>
          <t>Current assets</t>
        </is>
      </c>
      <c r="B32" s="4" t="inlineStr">
        <is>
          <t xml:space="preserve"> </t>
        </is>
      </c>
      <c r="C32" s="4" t="inlineStr">
        <is>
          <t xml:space="preserve"> </t>
        </is>
      </c>
      <c r="D32" s="4" t="inlineStr">
        <is>
          <t xml:space="preserve"> </t>
        </is>
      </c>
    </row>
    <row r="33">
      <c r="A33" s="4" t="inlineStr">
        <is>
          <t>Inventories</t>
        </is>
      </c>
      <c r="B33" s="6" t="n">
        <v>730</v>
      </c>
      <c r="C33" s="6" t="n">
        <v>889</v>
      </c>
      <c r="D33" s="4" t="inlineStr">
        <is>
          <t xml:space="preserve"> </t>
        </is>
      </c>
    </row>
    <row r="34">
      <c r="A34" s="4" t="inlineStr">
        <is>
          <t>Other current receivables</t>
        </is>
      </c>
      <c r="B34" s="6" t="n">
        <v>25069</v>
      </c>
      <c r="C34" s="6" t="n">
        <v>5699</v>
      </c>
      <c r="D34" s="6" t="n">
        <v>19067</v>
      </c>
    </row>
    <row r="35">
      <c r="A35" s="4" t="inlineStr">
        <is>
          <t>Prepaid expenses and accrued income</t>
        </is>
      </c>
      <c r="B35" s="6" t="n">
        <v>34245</v>
      </c>
      <c r="C35" s="6" t="n">
        <v>41825</v>
      </c>
      <c r="D35" s="6" t="n">
        <v>7579</v>
      </c>
    </row>
    <row r="36">
      <c r="A36" s="4" t="inlineStr">
        <is>
          <t>Cash</t>
        </is>
      </c>
      <c r="B36" s="6" t="n">
        <v>790377</v>
      </c>
      <c r="C36" s="6" t="n">
        <v>894455</v>
      </c>
      <c r="D36" s="6" t="n">
        <v>689588</v>
      </c>
    </row>
    <row r="37">
      <c r="A37" s="4" t="inlineStr">
        <is>
          <t>Total current assets</t>
        </is>
      </c>
      <c r="B37" s="6" t="n">
        <v>850421</v>
      </c>
      <c r="C37" s="6" t="n">
        <v>942868</v>
      </c>
      <c r="D37" s="6" t="n">
        <v>716233</v>
      </c>
    </row>
    <row r="38">
      <c r="A38" s="4" t="inlineStr">
        <is>
          <t>TOTAL ASSETS</t>
        </is>
      </c>
      <c r="B38" s="6" t="n">
        <v>1626401</v>
      </c>
      <c r="C38" s="6" t="n">
        <v>1528439</v>
      </c>
      <c r="D38" s="6" t="n">
        <v>1117926</v>
      </c>
    </row>
    <row r="39">
      <c r="A39" s="3" t="inlineStr">
        <is>
          <t>Restricted shareholders' equity</t>
        </is>
      </c>
      <c r="B39" s="4" t="inlineStr">
        <is>
          <t xml:space="preserve"> </t>
        </is>
      </c>
      <c r="C39" s="4" t="inlineStr">
        <is>
          <t xml:space="preserve"> </t>
        </is>
      </c>
      <c r="D39" s="4" t="inlineStr">
        <is>
          <t xml:space="preserve"> </t>
        </is>
      </c>
    </row>
    <row r="40">
      <c r="A40" s="4" t="inlineStr">
        <is>
          <t>Share capital</t>
        </is>
      </c>
      <c r="B40" s="6" t="n">
        <v>2364</v>
      </c>
      <c r="C40" s="6" t="n">
        <v>2094</v>
      </c>
      <c r="D40" s="6" t="n">
        <v>1998</v>
      </c>
    </row>
    <row r="41">
      <c r="A41" s="4" t="inlineStr">
        <is>
          <t>Statutory reserve</t>
        </is>
      </c>
      <c r="B41" s="6" t="n">
        <v>3092</v>
      </c>
      <c r="C41" s="6" t="n">
        <v>3092</v>
      </c>
      <c r="D41" s="6" t="n">
        <v>3092</v>
      </c>
    </row>
    <row r="42">
      <c r="A42" s="4" t="inlineStr">
        <is>
          <t>Total Restricted shareholders' equity</t>
        </is>
      </c>
      <c r="B42" s="6" t="n">
        <v>5456</v>
      </c>
      <c r="C42" s="6" t="n">
        <v>5186</v>
      </c>
      <c r="D42" s="6" t="n">
        <v>5090</v>
      </c>
    </row>
    <row r="43">
      <c r="A43" s="3" t="inlineStr">
        <is>
          <t>Non-restricted shareholders' equity</t>
        </is>
      </c>
      <c r="B43" s="4" t="inlineStr">
        <is>
          <t xml:space="preserve"> </t>
        </is>
      </c>
      <c r="C43" s="4" t="inlineStr">
        <is>
          <t xml:space="preserve"> </t>
        </is>
      </c>
      <c r="D43" s="4" t="inlineStr">
        <is>
          <t xml:space="preserve"> </t>
        </is>
      </c>
    </row>
    <row r="44">
      <c r="A44" s="4" t="inlineStr">
        <is>
          <t>Share premium reserve</t>
        </is>
      </c>
      <c r="B44" s="6" t="n">
        <v>2487126</v>
      </c>
      <c r="C44" s="6" t="n">
        <v>2420698</v>
      </c>
      <c r="D44" s="6" t="n">
        <v>2116721</v>
      </c>
    </row>
    <row r="45">
      <c r="A45" s="4" t="inlineStr">
        <is>
          <t>Retained earnings</t>
        </is>
      </c>
      <c r="B45" s="6" t="n">
        <v>-1204528</v>
      </c>
      <c r="C45" s="6" t="n">
        <v>-863175</v>
      </c>
      <c r="D45" s="6" t="n">
        <v>-877494</v>
      </c>
    </row>
    <row r="46">
      <c r="A46" s="4" t="inlineStr">
        <is>
          <t>Net loss for the period</t>
        </is>
      </c>
      <c r="B46" s="6" t="n">
        <v>-248842</v>
      </c>
      <c r="C46" s="6" t="n">
        <v>-354405</v>
      </c>
      <c r="D46" s="6" t="n">
        <v>-242229</v>
      </c>
    </row>
    <row r="47">
      <c r="A47" s="4" t="inlineStr">
        <is>
          <t>Total non-restricted shareholders' equity</t>
        </is>
      </c>
      <c r="B47" s="6" t="n">
        <v>1033756</v>
      </c>
      <c r="C47" s="6" t="n">
        <v>1203117</v>
      </c>
      <c r="D47" s="6" t="n">
        <v>996998</v>
      </c>
    </row>
    <row r="48">
      <c r="A48" s="4" t="inlineStr">
        <is>
          <t>Total equity</t>
        </is>
      </c>
      <c r="B48" s="6" t="n">
        <v>1039212</v>
      </c>
      <c r="C48" s="6" t="n">
        <v>1208303</v>
      </c>
      <c r="D48" s="6" t="n">
        <v>1002088</v>
      </c>
    </row>
    <row r="49">
      <c r="A49" s="3" t="inlineStr">
        <is>
          <t>Non-current liabilities</t>
        </is>
      </c>
      <c r="B49" s="4" t="inlineStr">
        <is>
          <t xml:space="preserve"> </t>
        </is>
      </c>
      <c r="C49" s="4" t="inlineStr">
        <is>
          <t xml:space="preserve"> </t>
        </is>
      </c>
      <c r="D49" s="4" t="inlineStr">
        <is>
          <t xml:space="preserve"> </t>
        </is>
      </c>
    </row>
    <row r="50">
      <c r="A50" s="4" t="inlineStr">
        <is>
          <t>Provisions</t>
        </is>
      </c>
      <c r="B50" s="6" t="n">
        <v>5149</v>
      </c>
      <c r="C50" s="6" t="n">
        <v>9075</v>
      </c>
      <c r="D50" s="6" t="n">
        <v>5946</v>
      </c>
    </row>
    <row r="51">
      <c r="A51" s="4" t="inlineStr">
        <is>
          <t>Non-current interest-bearing liabilities</t>
        </is>
      </c>
      <c r="B51" s="6" t="n">
        <v>437392</v>
      </c>
      <c r="C51" s="6" t="n">
        <v>189164</v>
      </c>
      <c r="D51" s="4" t="inlineStr">
        <is>
          <t xml:space="preserve"> </t>
        </is>
      </c>
    </row>
    <row r="52">
      <c r="A52" s="4" t="inlineStr">
        <is>
          <t>Other non-current liabilities</t>
        </is>
      </c>
      <c r="B52" s="6" t="n">
        <v>105</v>
      </c>
      <c r="C52" s="6" t="n">
        <v>105</v>
      </c>
      <c r="D52" s="6" t="n">
        <v>105</v>
      </c>
    </row>
    <row r="53">
      <c r="A53" s="4" t="inlineStr">
        <is>
          <t>Total non-current liabilities</t>
        </is>
      </c>
      <c r="B53" s="6" t="n">
        <v>442646</v>
      </c>
      <c r="C53" s="6" t="n">
        <v>198344</v>
      </c>
      <c r="D53" s="6" t="n">
        <v>6051</v>
      </c>
    </row>
    <row r="54">
      <c r="A54" s="3" t="inlineStr">
        <is>
          <t>Current liabilities</t>
        </is>
      </c>
      <c r="B54" s="4" t="inlineStr">
        <is>
          <t xml:space="preserve"> </t>
        </is>
      </c>
      <c r="C54" s="4" t="inlineStr">
        <is>
          <t xml:space="preserve"> </t>
        </is>
      </c>
      <c r="D54" s="4" t="inlineStr">
        <is>
          <t xml:space="preserve"> </t>
        </is>
      </c>
    </row>
    <row r="55">
      <c r="A55" s="4" t="inlineStr">
        <is>
          <t>Accounts payable</t>
        </is>
      </c>
      <c r="B55" s="6" t="n">
        <v>41346</v>
      </c>
      <c r="C55" s="6" t="n">
        <v>51711</v>
      </c>
      <c r="D55" s="6" t="n">
        <v>50462</v>
      </c>
    </row>
    <row r="56">
      <c r="A56" s="4" t="inlineStr">
        <is>
          <t>Other current liabilities</t>
        </is>
      </c>
      <c r="B56" s="6" t="n">
        <v>50334</v>
      </c>
      <c r="C56" s="6" t="n">
        <v>33466</v>
      </c>
      <c r="D56" s="6" t="n">
        <v>13636</v>
      </c>
    </row>
    <row r="57">
      <c r="A57" s="4" t="inlineStr">
        <is>
          <t>Accrued expenses and deferred revenue</t>
        </is>
      </c>
      <c r="B57" s="6" t="n">
        <v>52863</v>
      </c>
      <c r="C57" s="6" t="n">
        <v>36615</v>
      </c>
      <c r="D57" s="6" t="n">
        <v>45690</v>
      </c>
    </row>
    <row r="58">
      <c r="A58" s="4" t="inlineStr">
        <is>
          <t>Total current liabilities</t>
        </is>
      </c>
      <c r="B58" s="6" t="n">
        <v>144543</v>
      </c>
      <c r="C58" s="6" t="n">
        <v>121792</v>
      </c>
      <c r="D58" s="6" t="n">
        <v>109787</v>
      </c>
    </row>
    <row r="59">
      <c r="A59" s="4" t="inlineStr">
        <is>
          <t>TOTAL EQUITY AND LIABILITIES</t>
        </is>
      </c>
      <c r="B59" s="5" t="n">
        <v>1626401</v>
      </c>
      <c r="C59" s="5" t="n">
        <v>1528439</v>
      </c>
      <c r="D59" s="5" t="n">
        <v>11179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1:55:03Z</dcterms:created>
  <dcterms:modified xmlns:dcterms="http://purl.org/dc/terms/" xmlns:xsi="http://www.w3.org/2001/XMLSchema-instance" xsi:type="dcterms:W3CDTF">2022-08-19T11:55:03Z</dcterms:modified>
</cp:coreProperties>
</file>